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 OF CHANGES6" sheetId="6" r:id="rId6"/>
    <s:sheet name="CONDENSED STATEMENT OF CHANGES7" sheetId="7" r:id="rId7"/>
    <s:sheet name="CONDENSED STATEMENTS OF CASH FL" sheetId="8" r:id="rId8"/>
    <s:sheet name="Organization and Business" sheetId="9" r:id="rId9"/>
    <s:sheet name="Summary of Significant Accounti" sheetId="10" r:id="rId10"/>
    <s:sheet name="Fair Value Measurements" sheetId="11" r:id="rId11"/>
    <s:sheet name="License Agreement" sheetId="12" r:id="rId12"/>
    <s:sheet name="Balance Sheet Components" sheetId="13" r:id="rId13"/>
    <s:sheet name="Commitments and Contingencies" sheetId="14" r:id="rId14"/>
    <s:sheet name="Debt and Warrants" sheetId="15" r:id="rId15"/>
    <s:sheet name="Redeemable Convertible Preferre" sheetId="16" r:id="rId16"/>
    <s:sheet name="Stockholders' Equity" sheetId="17" r:id="rId17"/>
    <s:sheet name="Stock Incentive Plans" sheetId="18" r:id="rId18"/>
    <s:sheet name="Related Party Transactions" sheetId="19" r:id="rId19"/>
    <s:sheet name="Net Loss Per Share Attributable" sheetId="20" r:id="rId20"/>
    <s:sheet name="401(k) Plan" sheetId="21" r:id="rId21"/>
    <s:sheet name="Subsequent Events" sheetId="22" r:id="rId22"/>
    <s:sheet name="Summary of Significant Accoun23" sheetId="23" r:id="rId23"/>
    <s:sheet name="Fair Value Measurements (Tables" sheetId="24" r:id="rId24"/>
    <s:sheet name="Balance Sheet Components (Table" sheetId="25" r:id="rId25"/>
    <s:sheet name="Commitments and Contingencies (" sheetId="26" r:id="rId26"/>
    <s:sheet name="Debt and Warrants (Tables)" sheetId="27" r:id="rId27"/>
    <s:sheet name="Stockholders' Equity (Tables)" sheetId="28" r:id="rId28"/>
    <s:sheet name="Stock Incentive Plans (Tables)" sheetId="29" r:id="rId29"/>
    <s:sheet name="Related Party Transactions (Tab" sheetId="30" r:id="rId30"/>
    <s:sheet name="Net Loss Per Share Attributab31" sheetId="31" r:id="rId31"/>
    <s:sheet name="Organization and Business (Deta" sheetId="32" r:id="rId32"/>
    <s:sheet name="Summary of Significant Accoun33" sheetId="33" r:id="rId33"/>
    <s:sheet name="Summary of Significant Accoun34" sheetId="34" r:id="rId34"/>
    <s:sheet name="Summary of Significant Accoun35" sheetId="35" r:id="rId35"/>
    <s:sheet name="Fair Value Measurements - Fair " sheetId="36" r:id="rId36"/>
    <s:sheet name="Fair Value Measurements - Estim" sheetId="37" r:id="rId37"/>
    <s:sheet name="License Agreement (Details)" sheetId="38" r:id="rId38"/>
    <s:sheet name="Balance Sheet Components - Prop" sheetId="39" r:id="rId39"/>
    <s:sheet name="Balance Sheet Components - Accr" sheetId="40" r:id="rId40"/>
    <s:sheet name="Commitments and Contingencies -" sheetId="41" r:id="rId41"/>
    <s:sheet name="Commitments and Contingencies42" sheetId="42" r:id="rId42"/>
    <s:sheet name="Debt and Warrants (Details)" sheetId="43" r:id="rId43"/>
    <s:sheet name="Redeemable Convertible Prefer44" sheetId="44" r:id="rId44"/>
    <s:sheet name="Stockholders' Equity (Details)" sheetId="45" r:id="rId45"/>
    <s:sheet name="Stock Incentive Plans - Summary" sheetId="46" r:id="rId46"/>
    <s:sheet name="Stock Incentive Plans - Stock O" sheetId="47" r:id="rId47"/>
    <s:sheet name="Stock Incentive Plans - Stock-B" sheetId="48" r:id="rId48"/>
    <s:sheet name="Related Party Transactions (Det" sheetId="49" r:id="rId49"/>
    <s:sheet name="Net Loss Per Share Attributab50" sheetId="50" r:id="rId50"/>
    <s:sheet name="Net Loss Per Share Attributab51" sheetId="51" r:id="rId51"/>
    <s:sheet name="401(k) Plan (Details)"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73">
  <si>
    <t>Document and Entity Information - shares</t>
  </si>
  <si>
    <t>3 Months Ended</t>
  </si>
  <si>
    <t>Mar. 31, 2016</t>
  </si>
  <si>
    <t>May. 10, 2016</t>
  </si>
  <si>
    <t>Document and Entity Information</t>
  </si>
  <si>
    <t>Entity Registrant Name</t>
  </si>
  <si>
    <t>Jaguar Animal Health, Inc.</t>
  </si>
  <si>
    <t>Entity Central Index Key</t>
  </si>
  <si>
    <t>Document Type</t>
  </si>
  <si>
    <t>10-Q</t>
  </si>
  <si>
    <t>Document Period End Date</t>
  </si>
  <si>
    <t>Mar.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Dec. 31, 2015</t>
  </si>
  <si>
    <t>Current assets:</t>
  </si>
  <si>
    <t>Cash and cash equivalents</t>
  </si>
  <si>
    <t>Accounts receivable</t>
  </si>
  <si>
    <t>Due from former parent</t>
  </si>
  <si>
    <t>Inventory</t>
  </si>
  <si>
    <t>Deferred offering costs</t>
  </si>
  <si>
    <t>Prepaid expenses</t>
  </si>
  <si>
    <t>Total current assets</t>
  </si>
  <si>
    <t>Property and equipment, net</t>
  </si>
  <si>
    <t>Restricted cash</t>
  </si>
  <si>
    <t>Other assets</t>
  </si>
  <si>
    <t>Total assets</t>
  </si>
  <si>
    <t>Current liabilities:</t>
  </si>
  <si>
    <t>Accounts payable</t>
  </si>
  <si>
    <t>License fee payable to former parent</t>
  </si>
  <si>
    <t>Deferred revenue</t>
  </si>
  <si>
    <t>Convertible notes payable</t>
  </si>
  <si>
    <t>Accrued expenses</t>
  </si>
  <si>
    <t>Current portion of long-term debt</t>
  </si>
  <si>
    <t>Total current liabilities</t>
  </si>
  <si>
    <t>Long-term debt, net of discount</t>
  </si>
  <si>
    <t>Deferred rent</t>
  </si>
  <si>
    <t>Total liabilities</t>
  </si>
  <si>
    <t>Commitments and Contingencies (See note 6)</t>
  </si>
  <si>
    <t xml:space="preserve"> </t>
  </si>
  <si>
    <t>Stockholders' Equity</t>
  </si>
  <si>
    <t>Common stock: $0.0001 par value, 50,000,000 shares authorized at March 31, 2016 and December 31, 2015; 10,142,519 and 8,124,923 shares issued and outstanding at March 31, 2016 and December 31, 2015, respectively.</t>
  </si>
  <si>
    <t>Additional paid-in capital</t>
  </si>
  <si>
    <t>Accumulated deficit</t>
  </si>
  <si>
    <t>Total stockholders' equity</t>
  </si>
  <si>
    <t>Total liabilities, convertible preferred stock and stockholders' equity</t>
  </si>
  <si>
    <t>CONDENS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t>
  </si>
  <si>
    <t>Mar. 31, 2015</t>
  </si>
  <si>
    <t>Revenue</t>
  </si>
  <si>
    <t>Operating Expenses</t>
  </si>
  <si>
    <t>Cost of revenue</t>
  </si>
  <si>
    <t>Research and development expense</t>
  </si>
  <si>
    <t>Sales and marketing expense</t>
  </si>
  <si>
    <t>General and administrative expense</t>
  </si>
  <si>
    <t>Total operating expenses</t>
  </si>
  <si>
    <t>Loss from operations</t>
  </si>
  <si>
    <t>Interest expense, net</t>
  </si>
  <si>
    <t>Other income/(expense)</t>
  </si>
  <si>
    <t>Change in fair value of warrants</t>
  </si>
  <si>
    <t>Net loss and comprehensive loss</t>
  </si>
  <si>
    <t>Accretion of redeemable convertible preferred stock</t>
  </si>
  <si>
    <t>Net loss attributable to common stockholders</t>
  </si>
  <si>
    <t>Net loss per share attributable to common stockholders, basic and diluted (in dollars per share)</t>
  </si>
  <si>
    <t>Weighted-average common shares outstanding, basic and diluted (in shares)</t>
  </si>
  <si>
    <t>CONDENSED STATEMENT OF CHANGES IN COMMON STOCK, CONVERTIBLE PREFERRED STOCK (Series A Redeemable Convertible Preferred Stock)</t>
  </si>
  <si>
    <t>12 Months Ended</t>
  </si>
  <si>
    <t>Dec. 31, 2015USD ($)shares</t>
  </si>
  <si>
    <t>Increase (decrease) in temporary equity</t>
  </si>
  <si>
    <t>Conversion of preferred stock into common stock upon initial public offering</t>
  </si>
  <si>
    <t>Series A redeemable convertible preferred stock</t>
  </si>
  <si>
    <t>Beginning Balance</t>
  </si>
  <si>
    <t>Beginning Balance (in shares) | shares</t>
  </si>
  <si>
    <t>Conversion of preferred stock into common stock upon initial public offering (in shares) | shares</t>
  </si>
  <si>
    <t>Deemed dividends on Series A</t>
  </si>
  <si>
    <t>Accretion of issuance costs</t>
  </si>
  <si>
    <t>CONDENSED STATEMENT OF CHANGES IN COMMON STOCK, CONVERTIBLE PREFERRED STOCK AND STOCKHOLDERS' EQUITY (DEFICIT) - USD ($)</t>
  </si>
  <si>
    <t>Common Stock</t>
  </si>
  <si>
    <t>Total</t>
  </si>
  <si>
    <t>Balance at Dec. 31, 2014</t>
  </si>
  <si>
    <t>Balance (in shares) at Dec. 31, 2014</t>
  </si>
  <si>
    <t>Increase (decrease) in Stockholders' Equity (Deficit)</t>
  </si>
  <si>
    <t>2015: Issuance of common stock in initial public offering, net of discounts and commissions of $1,209,802, offering costs of $2,897,825 and offering costs in the form of common stock warrants of $400,400. 2016: Issuance of common stock in a secondary public offering net of discounts and commissions of $373,011 and offering costs of $496,887.</t>
  </si>
  <si>
    <t>Shares issued (in shares)</t>
  </si>
  <si>
    <t>Warrant, issued in conjunction with the initial public offering</t>
  </si>
  <si>
    <t>Conversion of preferred stock into common stock upon initial public offering (in shares)</t>
  </si>
  <si>
    <t>Conversion of preferred stock warrant liability into additional paid-in capital</t>
  </si>
  <si>
    <t>Conversion of convertible notes payable</t>
  </si>
  <si>
    <t>Conversion of convertible notes payable (in shares)</t>
  </si>
  <si>
    <t>Beneficial conversion feature on notes payable</t>
  </si>
  <si>
    <t>Napo license fee abatement</t>
  </si>
  <si>
    <t>Issuance of common stock upon exercise of stock options</t>
  </si>
  <si>
    <t>Issuance of common stock upon exercise of stock options (in shares)</t>
  </si>
  <si>
    <t>Stock-based compensation</t>
  </si>
  <si>
    <t>Net and comprehensive loss</t>
  </si>
  <si>
    <t>Balance at Dec. 31, 2015</t>
  </si>
  <si>
    <t>Balance (in shares) at Dec. 31, 2015</t>
  </si>
  <si>
    <t>Issuance of common stock in exchange for vested restricted stock units</t>
  </si>
  <si>
    <t>Issuance of common stock in exchange for vested restricted stock units (in shares)</t>
  </si>
  <si>
    <t>Balance at Mar. 31, 2016</t>
  </si>
  <si>
    <t>Balance (in shares) at Mar. 31, 2016</t>
  </si>
  <si>
    <t>CONDENSED STATEMENT OF CHANGES IN COMMON STOCK, CONVERTIBLE PREFERRED STOCK AND STOCKHOLDERS' EQUITY (DEFICIT) (Parenthetical)</t>
  </si>
  <si>
    <t>Stock Transactions, Parenthetical Disclosures</t>
  </si>
  <si>
    <t>Shares issued (in shares) | shares</t>
  </si>
  <si>
    <t>Common Stock | Underwriters' over-allotment option | Warrants to purchase common stock</t>
  </si>
  <si>
    <t>Common Stock | IPO</t>
  </si>
  <si>
    <t>Underwriting discounts and commissions</t>
  </si>
  <si>
    <t>Offering costs</t>
  </si>
  <si>
    <t>CONDENSED STATEMENTS OF CASH FLOWS - USD ($)</t>
  </si>
  <si>
    <t>Cash Flows from Operating Activities</t>
  </si>
  <si>
    <t>Net loss</t>
  </si>
  <si>
    <t>Adjustments to reconcile net loss to net cash used in operating activities:</t>
  </si>
  <si>
    <t>Depreciation expense</t>
  </si>
  <si>
    <t>Materials cost in connection with license activity</t>
  </si>
  <si>
    <t>Amortization of debt issuance costs and debt discount</t>
  </si>
  <si>
    <t>Changes in assets and liabilities</t>
  </si>
  <si>
    <t>Accounts receivable - trade</t>
  </si>
  <si>
    <t>Other current assets</t>
  </si>
  <si>
    <t>Due from parent</t>
  </si>
  <si>
    <t>License fee payable</t>
  </si>
  <si>
    <t>Total cash used in operations</t>
  </si>
  <si>
    <t>Cash Flows from Investing Activities</t>
  </si>
  <si>
    <t>Purchase of equipment</t>
  </si>
  <si>
    <t>Change in restricted cash</t>
  </si>
  <si>
    <t>Total Cash provided by investing activities</t>
  </si>
  <si>
    <t>Cash Flows from Financing Activities</t>
  </si>
  <si>
    <t>Loan advance</t>
  </si>
  <si>
    <t>Repayment of long-term debt</t>
  </si>
  <si>
    <t>Proceeds from issuance of redeemable convertible notes payable, net</t>
  </si>
  <si>
    <t>Proceeds from issuance of common stock in a follow-on secondary offering, net of commissions and discounts</t>
  </si>
  <si>
    <t>Total Cash Provided by Financing Activities</t>
  </si>
  <si>
    <t>Net decrease in cash and cash equivalents</t>
  </si>
  <si>
    <t>Cash and cash equivalents, beginning of period</t>
  </si>
  <si>
    <t>Cash and cash equivalents, end of period</t>
  </si>
  <si>
    <t>Supplemental Schedule of Non-Cash Financing and Investing Activities</t>
  </si>
  <si>
    <t>Interest paid on long-term debt</t>
  </si>
  <si>
    <t>Warrants issued in connection with convertible notes payable</t>
  </si>
  <si>
    <t>Abatement of license fee payable to Napo</t>
  </si>
  <si>
    <t>Fixed assets in accounts payable</t>
  </si>
  <si>
    <t>Offering costs in accounts payable</t>
  </si>
  <si>
    <t>Offering costs in accrued liabilities</t>
  </si>
  <si>
    <t>Organization and Business</t>
  </si>
  <si>
    <t>1. Organization and Business
Jaguar Animal Health, Inc. (“Jaguar” or the “Company”)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The Company launched a second commercial product, Neonorm Foal, in the first quarter of 2016. The Company’s activities are subject to significant risks and uncertainties, including failing to secure additional funding in order to timely compete the development and commercialization of products. The Company operates in one segment and is headquartered in San Francisco, California.
On June 11, 2013, Jaguar issued 2,666,666 shares of common stock to Napo in exchange for cash and services. On July 1, 2013, Jaguar entered into an employee leasing and overhead agreement (the “Service Agreement”) with Napo, under which Napo agreed to provide the Company with the services of certain Napo employees for research and development and the general administrative functions of the Company. On January 27, 2014, Jaguar executed an intellectual property license agreement with Napo pursuant to which Napo transferred fixed assets and development materials, and licensed intellectual property and technology to Jaguar. On February 28, 2014, the Service Agreement terminated and the associated employees became employees of Jaguar effective March 1, 2014. See Note 9 for additional information regarding the capital contributions and Note 4 for the Service Agreement and license agreement details, respectively.
Reverse Stock Split
In October 2014, the Board of Directors and stockholders approved a 1-for-1.5 reverse stock split (the “Reverse Split”) of the Company’s outstanding shares of common stock and increased the number of authorized shares of common stock from 10,000,000 shares to 15,000,000 shares. The Company effected the Reverse Split on October 27, 2014. Under the terms of the Reverse Split, each share of common stock, issued and outstanding as of such effective date, was automatically reclassified and changed into two-thirds of one share of common stock, without any action by the stockholder. Fractional shares were rounded down to the nearest whole share. All share and per share amounts have been restated to reflect the Reverse Split.
Initial Public Offering
On May 18, 2015, the Company completed an initial public offering (“IPO”) of its common stock. In connection with its IPO, the Company issued and sold 2,860,000 shares of common stock at a price to the public of $7.00 per share. As a result of the IPO, the Company received $15.9 million in net proceeds, after deducting underwriting discounts and commissions of $1.2 million and offering expenses of $2.9 million ($3.3 million including non-cash offering expenses) payable by the Company. In connection with the IPO, the Company’s outstanding shares of convertible preferred stock were automatically converted into 2,010,596 shares of common stock and the Company’s outstanding warrants to purchase convertible preferred stock were all converted to warrants to purchase common stock.
Secondary Public Offering
On February 8, 2016, the Company completed a secondary public offering of its common stock. In connection with its secondary public offering, the Company issued and sold 2,000,000 shares of common stock at a price to the public of $2.50 per share. As a result of the secondary public offering, the Company received $4.1 million in net proceeds, after deducting underwriting discounts and commissions of $373,011 and offering expenses of $496,887.
Liquidity
The accompanying financial statements have been prepared assuming the Company will continue as a going concern. The Company has incurred recurring operating losses since inception and has an accumulated deficit of $29,686,532 as of March 31, 2016. The Company expects to incur substantial losses in future periods. Further, the Company’s future operations are dependent on the success of the Company’s ongoing development and commercialization efforts. There is no assurance that profitable operations, if ever achieved, could be sustained on a continuing basis.
The Company plans to finance its operations and capital funding needs through equity and/or debt financing as well as revenue from future product sales. However, there can be no assurance that additional funding will be available to the Company on acceptable terms on a timely basis, if at all, or that the Company will generate suffici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The accompanying financial statements do not include any adjustments that might result from the outcome of these uncertainties.</t>
  </si>
  <si>
    <t>Summary of Significant Accounting Policies</t>
  </si>
  <si>
    <t>2. Summary of Significant Accounting Policies
Basis of Presentation
The financial statements have been prepared in accordance with accounting principles generally accepted in the United States of America (“U.S. GAAP”).
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and evaluation and measurement of contingencies. Those estimates could change, and as a result, actual results could differ materially from those estimates.
Concentration of Credit Risk and Cash and Cash Equivalents
The financial instrument that potentially subjects the Company to a concentration of credit risk is that is held at a financial institution of high credit standing. Cash is generally in excess of Federal Deposit Insurance Corporation (“FDIC”) insurance limits. Therefore, the Company is exposed to credit risk in the event that the balances exceed FDIC insurance limits. The carrying value of cash approximates fair value at March 31, 2016 and December 31, 2015.
Fair Values
The Company’s financial instruments include, cash and cash equivalents, accounts payable, accrued expenses, amounts due to Napo, the former parent, warrant liabilities, and debt. Cash is reported at fair value. The recorded carrying amount of accounts payable, accrued expenses and amounts due to Napo approximates their fair value due to their short-term nature. The carrying value of the interest-bearing debt approximates fair value based upon the borrowing rates currently available to the Company for bank loans with similar terms and maturities. See Note 3 for the fair value measurements, and Note 7 for the fair value of the Company’s warrant liabilities.
Restricted Cash
On August 18, 2015, the Company entered into a long-term loan and security agreement with a lender for up to $8.0 million, which provided for an initial loan commitment of $6.0 million. The loan agreement required the Company to maintain a base minimum cash balance of $4.5 million until the Company met certain milestones and/or when the Company begins making principal payments. On December 22, 2015, the Company achieved certain milestones and the base minimum cash balance was reduced to $3.0 million. On March 1, 2016, the restricted cash balance was further reduced by a $178,740 principal loan payment, resulting in a restricted cash balance of $2,821,260 at March 31, 2016. On April 21, 2016, the loan and security was amended upon which the Company repaid $1.5 million of the debt out of restricted cash. The amendment modified the repayment amortization schedule providing a four-month period of interest-only payments for the period from May through August 2016.
Inventories
Inventories are stated at the lower of cost or market. The Company calculates inventory valuation adjustments when conditions indicate that the net realizable value is less than cost due to physical deterioration, usage, obsolescence, reductions in estimated future demand or reduction in selling price. Inventory write-downs are measured as the difference between the cost of inventory and estimated net realizable value. There have been no write-downs to date.
Property and Equipment
Equipment is stated at cost, less accumulated depreciation. Equipment begins to be depreciated when it is placed into service. Depreciation will be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income (loss) from operations.
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ver the asset’s fair value. The Company has not recognized any impairment losses through March 31, 2016.
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
Revenue Recognition
Sales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Deferred revenue on shipments to distributors will reflect the estimated effects of distributor price adjustments, if any, and the estimated amount of gross margin expected to be realized when the distributor sells through product purchased from the Company. Accounts receivable from distributors are recognized and included in deferred revenue when shipped to the distributor. Inventory is relieved and revenue recognized upon shipment by the distributor to their customer. The Company had revenues of $38,146 and $62,387 for the three months ended March 31, 2016 and 2015, respectively.
Stock-Based Compensation
The Company’s 2013 Equity Incentive Plan and 2014 Stock Incentive Plan (see Note 10)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values its shares of common stock by taking into consideration its most recently available valuation of common stock performed by management and the board of directors, as well as additional factors that may have changed since the date of the most recent contemporaneous valuations through the date of grant.
Classification of Securities
The Company applies the principles of ASC 480-10 “Distinguishing Liabilities from Equity” and ASC 815-40 “Derivatives and Hedging—Contracts in Entity’s Own Equity” to determine whether financial instruments such as warrants, contingently issuable shares and shares subject to repurchase should be classified as liabilities or equity and whether beneficial conversion features exist.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s defined as changes in stockholders’ equity (deficit) exclusive of transactions with owners (such as capital contributions and distributions). For the three months ended March 31, 2016 and 2015 there was no difference between net loss and comprehensive loss.
Segment Data
The Company manages its operations as a single segment for the purposes of assessing performance and making operating decisions. The Company is an animal health company focused on developing and commercializing prescription and non-prescription products for companion and production animals.
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16 and 2015.
Recent Accounting Pronouncements
In February 2016, the Financial Accounting Standards Board (“FASB”) issued Accounting Standards Update (“ASU”) No. 2016-02, Leases (Topic 842), which provides guidance for accounting for leases. Under ASU 2016-02, the Company will be required to recognize the assets and liabilities for the rights and obligations created by leased assets. ASU 2016-02 is effective for fiscal years, and interim periods within those fiscal years, beginning after December 15, 2018. We are currently evaluating the impact of the adoption of ASU 2016-02 on our consolidated financial statements.
In November 2015, the FASB issued ASU No. 2015-17, Balance Sheet Classification of Deferred Taxes (Topic 740), which simplifies the presentation of deferred income taxes. Under ASU 2015-17,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April 2015, the FASB issued ASU No. 2015-03, Interest—Imputation of Interest (Subtopic 835-30): Simplifying the Presentation of Debt Issuance Costs, to simplify the presentation of debt issuance costs by requiring debt issuance costs to be presented as a deduction from the corresponding debt liability. ASU 2015-03 will be effective for the Company beginning in its first quarter of 2016, however early adoption is permitted for financial statements that have not been previously issued. The guidance is to be applied retrospectively to all periods presented. We adopted ASU 2015-03 on December 31, 2015.
In August 2014, the FASB issued ASU No. 2014-15, “Presentation of Financial Statements—Going Concern (Subtopic 205-40)—Disclosure of Uncertainties about an Entity’s Ability to Continue as a Going Concern”,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The Company is currently evaluating the new guidance and has not determined the impact this standard may have on its financial statements.
In June 2014, the FASB issued authoritative guidance which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guidance will be effective for annual periods (and interim periods within those annual periods) beginning after December 15, 2015. The Company will implement this guidance for all interim and annual periods beginning after December 15, 2015. The adoption of this guidance is not expected to have an impact on the Company’s financial condition, results of operations or cash flows.
In May 2014, the FASB issued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and allows for prospective or retrospective application. The Company is evaluating the new guidance and has not determined the impact this pronouncement will have on its financial statements.</t>
  </si>
  <si>
    <t>Fair Value Measurements</t>
  </si>
  <si>
    <t>3.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and
·
Level 3—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liability that is measured at fair value on a recurring basis as of March 31, 2016 and 2015 and indicates the fair value hierarchy of the valuation:
Level 1
Level 2
Level 3
Total
As of March 31, 2016 Warrant Liability
$
—
$
—
$
—
$
—
Level 1
Level 2
Level 3
Total
As of March 31, 2015 Warrant Liability
$
—
$
—
$
$
The warrant liability was converted into an equity instrument when it became convertible into common stock at the IPO. The change in the estimated fair value of the warrant liability is summarized below:
Beginning
Issuance of
Change in
Ending Fair
Value of
Common
Fair Value of
Value of
Warrant
Stock
Level 3
Level 3
Liability
Warrants
Liability
Liability
For the three-months ended March 31, 2016
$
—
$
—
$
—
$
—
For the three-months ended March 31, 2015
$
$
$
$
The change in the fair value of the level 3 warrant liability is reflected in the statement of operations and comprehensive loss for the three months ended March 31, 2015.
There were no assets or liabilities measured at fair value on a recurring basis at March 31, 2016.</t>
  </si>
  <si>
    <t>License Agreement</t>
  </si>
  <si>
    <t>4. License Agreement
On July 11, 2013, Jaguar entered into an option to license Napo’s intellectual property and technology (the “Option Agreement”). Under the Option Agreement, upon the payment of $100,000 in July 2013, the Company obtained an option for a period of two years to execute an exclusive worldwide license to Napo’s intellectual property and technology to use for the Company’s animal health business. The option price was creditable against future license fees to be paid to Napo under the License Agreement (as defined below).
In January 2014, the Company exercised its option and entered into a license agreement (the “License Agreement”) with Napo for an exclusive worldwide license to Napo’s intellectual property and technology to permit the Company to develop, formulate, manufacture, market, use, offer for sale, sell, import, export, commercialize and distribute products for veterinary treatment uses and indications for all species of animals. The Company was originally obligated to pay a one-time non-refundable license fee of $2,000,000, less the option fee of $100,000. At the Company’s option, the license fee could have been paid in common stock. Milestone payments aggregating $3,150,000 may also be due to Napo based on regulatory approvals of various veterinary products. In addition to the milestone payments, the Company will owe Napo an 8% royalty on annual net sales of products derived from the Croton lechleri tree, up to $30,000,000 and then, a royalty of 10% on annual net sales of $30,000,000 or more. Additionally, if any other products are developed, the Company will owe Napo a 2% royalty on annual net sales of pharmaceutical prescription products that are not derived from Croton lechleri and a 1% royalty on annual net sales of nonprescription products that are not derived from Croton lechleri . The royalty term expires at the longer of 10 years from the first sale of each individual product or when there is no longer a valid patent claim covering any of the products and a competitive product has entered the market. However, because an IPO of at least $10,000,000 was consummated prior to December 31, 2015, the royalty was reduced to 2% of annual net sales of its prescription products derived from Croton lechleri and 1% of net sales of its nonprescription products derived from Croton lechleri and no milestone payment will be due and no royalties will be owed on any additional products developed. The Company incurred $653 and $0 in royalties for the three months ended March 31, 2016 and 2015, respectively, which is included in sales and marketing expense in the Company’s statement of operations and comprehensive loss. The Company’s unpaid royalties total $3,462 and $2,810 at March 31, 2016 and December 31, 2015, respectively, which is included in accrued liabilities in the Company’s balance sheet.
In addition to receiving a License Agreement to Napo’s intellectual property and technology, the License also transferred to the Company certain materials and equipment. Materials transferred from Napo have been included in research and development expense on the statements of operations and comprehensive loss during the year ended December 31, 2014. Equipment of $811,087 related to the License is included in property and equipment on the Company’s balance sheet at March 31, 2016 and December 31, 2015 at the cost paid by Napo, which approximates fair value. Some of the equipment was placed into service in November of 2015, and the Company has booked $6,568 in depreciation expense for the three months ended March 31, 2016, which is included in research and development expense in the Company’s statement of operations and comprehensive loss.
The Company has agreed under the License Agreement to defend, indemnify and hold Napo, its affiliates, and the officers, directors, employees, consultants and contractors of Napo harmless from and against any losses, costs, damages, liabilities, fees and expenses arising out of any third-party claim related to the Company’s gross negligence, breach of covenants or the manufacture, sale or use of the product or products.
In January 2015, the License Agreement was amended to decrease the one-time non-refundable license fee payable from $2,000,000 to $1,750,000 in exchange for acceleration of the payment of the fee. In 2015, payments totalling $1.2 million were made, and the balance of $425,000 was paid in March of 2016. The License Fee Payable of $0 and $425,000 is included in the Company’s balance sheet at March 31, 2016 and December 31, 2015, respectively. Additionally, the terms of the License Agreement were amended to require the mutual agreement of the parties for payment of the license fee to be remitted in the form of the Company’s common stock. The Company may also, at its sole discretion, elect to remit any milestone payments and/or royalties in the form of the Company’s common stock. Given that Napo is a significant shareholder of the Company, the abatement of the license fee amount has been recorded as a capital contribution in the accompanying condensed financial statements.</t>
  </si>
  <si>
    <t>Balance Sheet Components</t>
  </si>
  <si>
    <t>5. Balance Sheet Components
Property and Equipment
Property and equipment at March 31, 2016 and December 31, 2015 consisted of the following:
March 31,
December 31,
2016
2015
Lab equipment
Clinical equipment
Software
—
Work in-process
—
Total property and equipment at cost
Accumulated Depreciation
)
)
Property and Equipment, net
Depreciation and amortization expense was $7,878 and $0 in the three months ended March 31, 2016 and 2015, respectively. Of the $7,878 of expense in the three months ended March 31, 2016, $7,733 is included in research and development expense and $145 is included in general and administrative expense in the statements of operations and comprehensive loss.
Accrued Expenses
Accrued expenses at March 31, 2016 and December 31, 2015 consist of the following:
March 31,
December 31,
2016
2015
Accrued compensation and related:
Accrued vacation
Accrued payroll
Accrued payroll tax
Accrued interest
Accrued contract manufacturing costs
Accrued clinical
Accrued other
Total</t>
  </si>
  <si>
    <t>Commitments and Contingencies</t>
  </si>
  <si>
    <t>6. Commitments and Contingencies
Operating Leases
Effective July 1, 2015, the Company leases its San Francisco, California headquarters under a non-cancelable sub-lease agreement that expires August 31, 2018. The Company provided cash deposits of $122,163, consisting of a security deposit of $29,539 and prepayment of the last three months of the lease of $92,623, which is identified as other assets on the Company’s balance sheet.
Future minimum lease payments under non-cancelable operating leases as of March 31, 2016 are as follows:
Years ending December 31,
Amount
2016 - April through December
2017
2018
Total minimum lease payments
The Company recognizes rent expense on a straight-line basis over the non-cancelable lease period. Rent expense under the non-cancelable operating lease was $90,278 for the three months ended March 31, 2016, which was included in general and administrative expense in the Company’s statement of operations and comprehensive loss.
Since March 1, 2014, the date the Service Agreement terminated (Note 4), the Company paid Napo $33,897 for rent related to the office space utilized by the Company for the months of March, April and May of 2014. Effective June 1, 2014, the Company assumed the existing sublease from Napo. The term of the assumed sublease was from June 1, 2014 through June 30, 2015. Rent expense under the sub-lease was $38,548 for the three months ended March 31, 2015, which was included in general and administrative expense in the Company’s statement of operations and comprehensive loss.
Contract Manufacturing Commitment
Effective June 26, 2014 the Company entered into a technology transfer and commercial manufacturing agreement (the “Transfer Agreement”) with a contract manufacturer in Italy (the “Manufacturer”), whereby the Company and the Manufacturer will cooperate to develop and refine the manufacturing process for the Company’s prescription and non-prescription products. Pursuant to the Transfer Agreement, the Company was to make prepayments to the Manufacturer as follows: (1) a start-up fee of €500,000, €250,000 of which was to be paid at the earlier to occur of September 15, 2014 or the closing date of an initial public offering and €250,000 of which was to be paid at the time of installation and qualification of the Company’s equipment at their facility, (2) related to the technology transfer, €620,000, €310,000 of which was paid subsequent to the signature of the Transfer Agreement and €310,000 of which was to be paid after the delivery of a final study report, (3) for design of a portion of the Manufacturer’s facility, €100,000 was to be paid within five days of the signature of the Transfer Agreement, and (4) a €300,000 bonus fee payable in two equal installments, the first of which is due by the end of March 2015, with the remainder paid by the end of December 2015. The first €150,000 of the bonus fee payable was paid in May 2015. Additionally, the Transfer Agreement stipulated that the Company was to pay the Manufacturer an aggregate of €500,000 upon the delivery of agreed-upon levels of satisfactory product. Further, the Company issued the Manufacturer warrants to purchase 16,666 shares of common stock with an exercise price of 90% of the initial public offering price, amended to $6.30 in March 2015. (Note 7)
Effective February 12, 2015, March 25, 2015 and July 15, 2015 the Company entered into amendments delaying payments to the Manufacturer as follows: i) the €500,000 start-up fee was due by the end of April 2015 and has been paid during the year ended December 31, 2015, (ii) related to the technology transfer, of the remaining €310,000, €215,000 was due April 2015 and €95,000 was due June 30, 2015, both of which were paid during the year ended December 31, 2015, (iii) related to the design of a portion of the Manufacturer’s facility, the payment has increased to €170,000, € 150,000 of which was due at the end of April 2015 and €20,000 was due on June 30, 2015, both of which have been paid during the year ended December 31, 2015 (iv) the fees linked to the deliverables are now due €250,000 on December 31, 2015 and €250,000 on March 31, 2016, 2015, (v) the bonus fee payable of €300,000, € 150,000 was due at the end of April 2015 and has been paid during the year ended December 31, 2015 and €150,000 due at December 31, 2015. In May 2015, the Company entered into a Memorandum of Understanding (“MOU”) with the contract manufacturer and paid the start-up fee of €500,000 and the technology transfer fee of €215,000. In accordance with the terms of the Memorandum of Understanding, the Manufacturer will supply 400Kg of the Company’s API at no cost in anticipation of the future deduction by December 2015. The final €250,000 was paid on March 29, 2016.
In December 2015, we entered into an amendment to our technology transfer and commercial manufacturing agreement with our contract manufacturer in Italy delaying a €150,000 bonus fee payment which was originally due on December 31, 2015 to March 31, 2016. On April 4, 2016, the Company further amended the payment date to June 30, 2016.
The Company expenses the total cost of the contract ratably over the estimated life of the contract, or the total amount paid if greater. As of March 31, 2016 and December 31, 2015, the amortized costs exceeded amounts paid by $170,850 and $110,141, respectively, which are included in accrued manufacturing costs in accrued liabilities in the Company’s balance sheet.
Debt Obligations
See Note 7—Debt and Warrants.
Contingencies
From time to time, the Company may be involved in legal proceedings arising in the ordinary course of business. The Company believes there is no litigation pending that could have, individually or in the aggregate, a material adverse effect on the financial position, results of operations or cash flows.</t>
  </si>
  <si>
    <t>Debt and Warrants</t>
  </si>
  <si>
    <t>Debt and warrants</t>
  </si>
  <si>
    <t>7. Debt and Warrants
Convertible Notes and Warrants
2013 Convertible Notes
From July through September 2013, the Company issued four convertible promissory notes (collectively the “Notes”) for gross aggregate proceeds of $525,000 to various third-party lenders. The Notes bore interest at 8% per annum. The Notes automatically matured and the entire outstanding principal amount, together with accrued interest, was due and payable in cash at the earlier of July 8, 2015 (the “Maturity Date”) or ten business days after the date of consummation of the initial closing of a first equity round of financing. The Company consummated a first equity round of financing prior to the Maturity Date with a pre-money valuation of greater than $3.0 million, and, accordingly, principal and accrued interest was converted into shares of common stock at 75% of the purchase price paid by such equity investors. These notes were all converted to common stock in February 2014 upon the issuance of the convertible preferred stock. In February 2014, in connection with the first equity round of financing and issuance of the Series A convertible preferred stock, the noteholders exercised their option to convert their Notes into 207,664 shares of common stock and accrued interest was paid in cash to the noteholders. The accreted interest expense related to the discount on the Notes was $1,443 for the period from January 1, 2014 to the conversion date of the Notes. Upon conversion, the entire remaining debt discount of $4,071 was recorded as interest expense.
In connection with the Notes, the Company issued to the noteholders warrants, which became exercisable to purchase an aggregate of 207,664 shares of common stock as of the issuance of the first equity round of financing (the “Warrants”). The Warrants have a $2.53 exercise price, are fully exercisable from the initial date of the first equity round of financing, and have a five-year term subsequent to that date.
2014 Convertible Notes
On June 2, 2014, pursuant to a convertible note purchase agreement, the Company issued convertible promissory notes in the aggregate principal amount of $300,000 to two accredited investors, including a convertible promissory note for $200,000 to a board member to which Series A preferred stock was sold. These notes accrued interest at 3% per annum and automatically were to mature on June 1, 2015. Accrued interest was to be paid in cash upon maturity. Upon the closing of the IPO, the outstanding principal amount automatically converted into 53,571 shares common stock at $5.60, as amended in March 2015. Upon issuance, the Company analyzed the beneficial nature of the conversion terms and determined that a beneficial conversion feature (“BCF”) existed because the effective conversion price on issuance of the notes was less than the fair value at the time of the issuance. The Company calculated the value of the BCF using the intrinsic method and recorded a BCF of $75,000 as a discount to the notes payable and to additional paid-in capital. For the three months ended March 31, 2015, the Company amortized $18,183, respectively, of the discount, which has also been recorded as interest expense.
On July 16, 2014, pursuant to a convertible note purchase agreement, the Company issued a convertible promissory note in the principal amount of $150,000 to an accredited investor. This note accrued interest at 3% per annum and automatically was to mature on June 1, 2015. Accrued interest was to be paid in cash upon maturity. Upon the closing of the IPO, the outstanding principal amount automatically converted into 26,785 shares of common stock at $5.60, as amended in March 2015. Upon issuance, the Company analyzed the beneficial nature of the conversion terms and determined that a BCF existed because the effective conversion price was less than the fair value at the time of the issuance. The Company calculated the value of the BCF using the intrinsic method and recorded a BCF of $37,500 as a discount to the notes payable and to additional paid-in capital. For the three months ended March 31, 2015, the Company amortized $10,514 of the discount, which has also been recorded as interest expense.
In connection with the Transfer Agreement (Note 7) the Company issued fully vested and immediately exercisable warrants to the Manufacturer to purchase 16,666 shares of common stock at 90% of the IPO price, amended to $6.30 in March 2015, for a period of five years. The fair value of the warrants, $37,840, was recorded as research and development expense and additional paid-in capital in June 2014. The warrants were originally valued using the Black-Scholes model with the following assumptions: stock price of $4.83, exercise price of $4.35, term of five years, volatility of 49%, dividend yield of 0%, and risk-free interest rate of 1.64%.
On December 23, 2014, pursuant to a convertible note purchase agreement, the Company issued convertible promissory notes in the aggregate principal amount of $650,000 to three accredited investors, including a convertible promissory note for $250,000 to the same board member to which the June 2, 2014 $200,000 convertible promissory note was issued and to which Series A preferred stock was sold. These notes accrued interest at 12% per annum and became payable within thirty days following the IPO. Upon consummation of the Company’s IPO, the noteholders converted the notes into 116,070 shares of common stock at a conversion price equal to 80% of the IPO price, amended to $5.60 in March 2015. In connection with these notes, the Company also issued the lenders a fully vested warrant to purchase shares of the Company’s common stock at an exercise price equal to 80% of the IPO price, amended to $5.60 in March 2015. These warrants entitle the noteholders to purchase 58,035 shares of common stock. The fair value of the warrants, $147,943, was recorded as a debt discount and liability at December 23, 2014. The Company amortized $60,548 of this discount during the three months ended March 31, 2015. The warrants were originally valued using the Black-Scholes model with the following assumptions: stock price of $4.59, exercise price of $4.15, term of three years, volatility of 49%, dividend yield of 0%, and risk-free interest rate of 1.10%. Based on the circumstances, the value derived using the Black-Scholes model approximated that which would be obtained using a lattice model. The debt discount was be recorded as interest expense over the one hundred ninety days from issuance of the notes through their first maturity date of July 31, 2015, beginning in January 2015. The Company analyzed the beneficial nature of the conversion terms and determined that a BCF existed because the effective conversion price was less than the fair value at the time of the issuance. The Company calculated the value of the BCF using the intrinsic method. A BCF of $502,057 has been recorded as a discount to the notes payable and to additional paid-in capital. For the three months ended March 31, 2015, the Company amortized $205,407 of the BCF which has also been recorded as interest expense.
2015 Convertible Notes
In February 2015, the Company issued convertible promissory notes to two accredited investors in the aggregate principal amount of $250,000. These notes were issued pursuant to the convertible note purchase agreement dated December 23, 2014. Principal and interest of $103,912 was paid in May 2015 for $100,000 of these notes.
The Company’s remaining outstanding note of $150,000 is payable to Serious Change II LP at an effective simple interest rate of 12% per annum, and is due in full on July 31, 2016. The note is included in notes payable in the Company’s balance sheet. The Company has accrued interest of $20,367, which is included in accrued liabilities in the Company’s balance sheet. The note remains outstanding as Serious Change II LP elected not to convert the note as per the terms of the agreement.
In March 2015, the Company entered into a non-binding letter of intent with Dechra Pharmaceuticals PLC (“Dechra”). In connection therewith, Dechra paid the Company $1.0 million. At March 31, 2015, the Company had recorded this amount as a loan advance on the balance sheet. In April 2015, Dechra purchased $1.0 million of convertible promissory notes from the Company, the terms of which provided that such notes were to be converted into shares of the Company’s common stock upon the closing of an IPO at a conversion price of $5.60 per share. In connection with the purchase of the notes, the Company issued Dechra a warrant to purchase 89,285 shares at $5.60 per share, which expires December 31, 2017. The notes accrued simple interest of 12% per annum and, upon consummation of the Company’s IPO in May 2015, converted into 178,571 shares of the Company’s common stock. The Company analyzed the beneficial nature of the conversion terms and determined that a BCF existed because the effective conversion price was less than the fair value at the time of the issuance. The Company calculated the value of the BCF using the intrinsic method. A BCF of for the full face value was recorded as a discount to the notes payable and to additional paid-in capital. The Company amortized the entire BCF of $1.0 million by the end of May 2015 and recorded the amortized amounts as interest expense through that period.
As of March 31, 2016 and December 31, 2015, the convertible notes payable obligations were as follows:
March 31,
December 31,
2016
2015
Notes payable
$
$
Unamortized note discount
—
—
Net debt obligation
$
$
Interest expense on the convertible notes payable was as follows:
March 31,
March 31,
2016
2015
Nominal interest
$
$
Amortization of debt discount
—
$
$
At March 31, 2016 and December 31, 2015, interest payable on convertible notes payable was $80,487 and $75,999, respectively.
Notes Payable—Bridge Loans
On October 30, 2014, the Company entered into a standby bridge financing agreement with two lenders, which was amended and restated on December 3, 2014, which provided a loan commitment in the aggregate principal amount of $1.0 million (the “Bridge”). Proceeds to the Company were net of a $100,000 debt discount under the terms of the Bridge and net of $104,000 of debt issuance costs. This debt discount and debt issuance costs were recorded as interest expense using the effective interest method, over the six month term of the Bridge. The Bridge became payable upon the IPO. The Bridge was repaid in May 2015, including interest thereon in an amount of $1,321,600. In connection with the Bridge, the lenders were granted warrants to purchase that number of shares of the Company’s common stock determined by dividing $1.0 million by the exercise price of 80% of the IPO price, amended to $5.60 in March 2015. The fair value of the warrants, $505,348, was originally recorded as a debt discount and liability at December 3, 2014. The warrants were originally valued using the Black-Scholes model with the following assumptions: stock price of $5.01, exercise price of $5.23, term of five years, volatility of 63%, dividend yield of 0%, and risk-free interest rate of 1.61%. Based on the circumstances, the value derived using the Black-Scholes model approximated that which would be obtained using a lattice model. The debt discount was recorded as interest expense over the six month term of the Bridge. Of the aggregate debt discount of $605,348 (warrants and original $100,000 discount), $521,291 was recorded as interest expense during the year ended December 31, 2015. Additional financing costs of $104,000 were incurred related to the Bridge and deferred on closing. These were recognized as interest expense over the six-month term of the Bridge using the effective interest method. The Company amortized the remaining $86,667 of these deferred financing charges by the end of May 2015 was recorded the amortized amounts as interest expense.
The Company fully extinguished the debt in May of 2015.
Interest expense on the notes payable-bridge loans was as follows:
March 31,
March 31,
2016
2015
Nominal interest
$
—
$
Amortization of debt discount
—
Repayment premium
—
Debt issuance costs
—
$
—
$
Standby Line of Credit
In August 2014, the Company entered into a standby line of credit with an accredited investor for up to $1.0 million pursuant to a Line of Credit and Loan Agreement dated August 26, 2014. In connection with the entry into the standby line of credit, the Company issued the lender a fully vested warrant to purchase 33,333 shares of common stock at an exercise price equal to 80% of the IPO price, amended to $5.60 in March 2015, which expires in August 2016. The fair value of the warrants, $114,300, was recorded as interest expense and additional paid-in capital in August 2014. The warrants were originally valued using the Black-Scholes model with the following assumptions: stock price of $8.00, exercise price of $6.40, term of two years, volatility of 52%, dividend yield of 0%, and risk-free interest rate of 0.52%. The line of credit expired on March 31, 2015 and there have been no drawdowns under the facility.
Long-term Debt
In August 2015, the Company entered into a loan and security agreement with a lender for up to $8.0 million, which provided for an initial loan commitment of $6.0 million. The loan agreement requires the Company to maintain $4.5 million of the proceeds in cash, which may be reduced or eliminated on the achievement of certain milestones. An additional $2.0 million is available contingent on the achievement of certain further milestones. The agreement has a term of three years, with interest only payments through February 29, 2016. Thereafter, principal and interest payments will be made with an interest rate of 9.9%. Additionally, there will be a balloon payment of $560,000 on August 1, 2018. This amount is being recognized over the term of the loan agreement and the effective interest rate, considering the balloon payment, is 15.0%. Proceeds to the Company were net of a $134,433 debt discount under the terms of the loan agreement. This debt discount is being recorded as interest expense, using the interest method, over the term of the loan agreement. Under the agreement, the Company is entitled to prepay principal and accrued interest upon five days prior notice to the lender. In the event of prepayment, the Company is obligated to pay a prepayment charge. If such prepayment is made during any of the first twelve months of the loan agreement, the prepayment charge will be (a) during such time as the Company is required to maintain a minimum cash balance, 2% of the minimum cash balance amount plus 3% of the difference between the amount being prepaid and the minimum cash balance, and (b) after such time as the Company is no longer required to maintain a minimum cash balance, 3% of the amount being prepaid. If such prepayment is made during any time after the first twelve months of the loan agreement, 1% of the amount being prepaid.
On April 21, 2016, the loan and security was amended upon which the Company repaid $1.5 million of the debt out of restricted cash. The amendment modified the repayment amortization schedule providing a four month period of interest only payments for the period from May through August 2016.
As of March 31, 2016 and December 31, 2015, the net long-term debt obligation was as follows:
March 31,
December 31,
2016
2015
Debt and unpaid accrued end-of-term payment
$
$
Unamortized note discount
)
)
Unamortized debt issuance costs
)
)
Net debt obligation
$
$
Current portion of long-term debt
$
$
Long-term debt, net of discount
$
Total
$
$
Future principal payments under the long-term debt as of March 31, 2016 are as follows:
Years ending December 31 (except 2016 which is the nine months ending December 31)
Amount
2016 April through December
$
2017
2018
Total future principal payments
$
2018 end-of-term payment
$
$
Less: unaccreted end-of-term payment at March 31, 2016
$
)
Debt and unpaid accrued end-of-term payment
$
The obligation at March 31, 2016 and December 31, 2015 includes an end-of-term payment of $560,000, which accretes over the life of the loan as interest expense. As a result of the debt discount and the end-of-term payment, the effective interest rate for the loan differs from the contractual rate.
Interest expense on the long-term debt was as follows:
March 31,
March 31,
2016
2015
Nominal Interest
$
$
—
Amortization of debt discount
$
—
Accretion of end-of-term payment
$
—
Debt issuance costs
$
$
—
At March 31, 2016 and December 31, 2015, interest payable on long-term debt was $49,626 and $51,150, respectively.
At the IPO, the Company’s outstanding warrants to purchase convertible preferred stock were all converted to warrants to purchase common stock.
The Company’s warrant activity is summarized as follows:
March 31,
March 31,
2016
2015
Warrants outstanding January 1
Warrants issued
—
Warrants outstanding March 31</t>
  </si>
  <si>
    <t>Redeemable Convertible Preferred Stock</t>
  </si>
  <si>
    <t>8. Redeemable Convertible Preferred Stock
In February, April and May of 2014, the Company issued 3,015,902 shares of convertible preferred stock in exchange for $6,777,338. The redemption value of the convertible preferred stock was $9.0 million. The differences between the respective redemption values/liquidation preference and carrying values are being accreted over the period from the date of issuance to the earliest possible redemption date, February 2017. The Company has recorded accretion of $177,297 for the three months ended March 31, 2015.
Costs incurred in connection with the issuance of Series A redeemable convertible preferred stock during the year ended December 31, 2014 were $119,097 which have been recorded as a reduction to the carrying amounts of convertible preferred stock and are being accreted to the carrying value of the applicable preferred stock to the redemption date. The Company has recorded accretion of $9,789 for the three months ended March 31, 2015.
On May 18, 2015, the Company completed its IPO. In connection with the IPO, the Company’s 3,015,902 outstanding shares of convertible preferred stock were automatically converted into 2,010,596 shares of common stock.
The Preferred Stock was classified outside of stockholders’ (deficit) in accordance with authoritative guidance for the classification and measurement of potentially redeemable securities.</t>
  </si>
  <si>
    <t>9. Stockholders’ Equity
Common Stock
The Company’s second amended and restated certificate of incorporation authorizes the Company to issue 50,000,000 shares of common stock $0.0001 par value. The holders of common stock are entitled to one vote for each share of common stock held at all meetings of stockholders. The number of authorized shares of common stock may be increased or decreased by the affirmative vote of the holders of shares of capital stock of the Company representing a majority of the votes represented by all shares (including Preferred Stock) entitled to vote.
As of March 31, 2016 and December 31, 2015, the Company had reserved shares of common stock for issuance as follows:
March 31,
December 31,
2016
2015
Options issued and outstanding
Options available for grant
RSUs issued and outstanding
Warrants issued and outstanding
Convertible notes
Total
Preferred Stock
The Company’s second amended and restated certificate of incorporation authorizes the Company to issue 10,000,000 shares of preferred stock $0.0001 par value. No shares of preferred stock were issued or outstanding at March 31, 2016 or December 31, 2015.</t>
  </si>
  <si>
    <t>Stock Incentive Plans</t>
  </si>
  <si>
    <t>10. Stock Incentive Plans
2013 Equity Incentive Plan
Effective November 1, 2013, the Company’s board of directors and sole stockholder adopted the Jaguar Animal Health, Inc. 2013 Equity Incentive Plan (the “2013 Plan”). The 2013 Plan allows the Company’s board of directors to grant stock options, restricted stock awards and restricted stock unit awards to employees, officers, directors and consultants of the Company. As of December 31, 2013, the Company had reserved 300,000 shares of its common stock for issuance under the 2013 Plan. In April 2014, the board of directors amended the 2013 Plan to increase the shares reserved for issuance to 847,533 shares.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2014 Stock Incentive Plan
Effective May 12, 2015, the Company adopted the Jaguar Animal Health, Inc. 2014 Stock Incentive Plan (“2014 Plan”). The 2014 Plan provides for the grant of options, restricted stock and restricted stock units to eligible employees, directors and consultants to purchase the Company’s common stock. The Company reserved 333,333 shares of common stock for issuance pursuant to the 2014 Plan. The Company added 162,498 shares to the plan in accordance with the Plan that provides for automatic share increases on the first day of each fiscal year in the amount of 2% of the outstanding number of shares of the Company’s common stock on last day of the preceding calendar year. The 2014 Plan replaces the 2013 Plan except that all outstanding options under the 2013 Plan remain outstanding until exercised, cancelled or until they expire.
In July 2015, the Company amended the 2014 Plan reserving an additional 550,000 shares under the plan contingent upon approval by the Company’s stockholders at the next stockholders meeting, which is scheduled for June 14, 2016.
Stock Options and Restricted Stock Units (“RSUs”)
The following table summarizes incentive plan activity for the three months ended March 31, 2016:
Weighted
Weighted Average
Shares
Average
Remaining
Aggregate
Available
Stock Options
RSUs
Stock Option
Contractual Life
Intrinsic
for Grant
Outstanding
Outstanding
Exercise Price
(Years)
Value
Combined Incentive Plan Balance—December 31, 2015
$
$
—
Q1 2016 2013 Equity Incentive Plan Activity:
Options Cancelled
)
$
RSUs vested and released
)
RSUs Cancelled
)
Q1 2016 2014 Stock Incentive Plan Activity:
Additional shares authorized
Combined Incentive Plan Balance—March 31, 2016
$
Options vested and exercisable—March 31, 2016
$
$
—
Options vested and expected to vest—March 31, 2016
$
$
—
No options were granted in the three months ended March 31, 201 6 and 201 5 .
The number of options that vested in the three months ended March 31, 2016 and 2015 was 61,944 and 227,918, respectively. The grant date fair value of options vested was $92,557 and $121,672 for the three months ended March 31, 2016 and 2015, respectively.
No options were exercised in the three months ended March 31, 2016 and 2015. The intrinsic value is calculated as the difference between the market value as of December 31, 2015 and the weighted average exercise price of shares exercised.
The Company granted RSUs in 2014 and 2015 under the 2013 Equity Incentive Plan. The units granted vest upon the occurrence of both a liquidity event and satisfaction of the service-based requirement. The time-based vesting provides that 50% of the RSU will vest on January 1, 2016 and the remaining 50% vest on July 1, 2017. The Company began recording stock-based compensation expense relating to the RSU grants effective May 18, 2015, the date of the Company’s initial public offering, and the date the liquidity condition was met. The stock-based compensation expense is based on the grant date fair value which is the equivalent to the fair market value on the date of grant, and is amortized over the vesting period using the straight-line method, net of estimated forfeitures. On January 1, 2016, the Company issued 17,546 shares of its common stock in exchange for 27,768 vested and released RSUs, net of 10,172 RSU shares used to pay withholding taxes.
Stock-Based Compensation
The following table summarizes stock-based compensation expense related to stock options and RSUs for the three months ended March 31, 2016 and 2015, and are included in the statements of operations and comprehensive loss as follows:
March 31,
March 31,
2016
2015
Research and development expense
$
$
Sales and marketing expense
—
General and administrative expense
Total
$
$
As of March 31, 2016, the Company had $510,192 of unrecognized stock-based compensation expense for options outstanding, which is expected to be recognized over a weighted-average period of 1.85 years. As of March 31, 2016, the Company had $61,592 of unrecognized stock-based compensation expense for outstanding RSUs which is expected to be recognized over a weighted-average period of 1.25 years.
The estimated grant-date fair value of employee stock options was calculated using the Black-Scholes option-pricing model. There were no grants to Company employees in the three months ended March 31, 2016 or 2015.
The estimated grant-date fair value of non-employee stock options was calculated using the Black-Scholes option-pricing model. Although there were no grants to non-employees in the three months ended March 31, 2016 or 2015, the option granted on September 8, 2015 was revalued using the following assumptions:
March 31,
March 31,
2016
2015
Weighted-average volatility
%
%
Weighted-average expected term (years)
Risk-free interest rate
%
%
Expected dividend yield
—
—</t>
  </si>
  <si>
    <t>Related Party Transactions</t>
  </si>
  <si>
    <t>11. Related Party Transactions
The Company is a majority-owned subsidiary of Napo. Additionally, Lisa A. Conte, Chief Executive Officer of the Company, is also the interim Chief Executive Officer of Napo Pharmaceuticals, Inc. The Company has total outstanding liabilities to Napo at March 31, 2016 and December 31, 2015 as follows:
March 31,
December 31,
2016
2015
Due to/(from) Napo
$
)
$
)
Royalty payable to Napo
License Fee payable to Napo
—
Total
$
)
$</t>
  </si>
  <si>
    <t>Net Loss Per Share Attributable to Common Stockholders</t>
  </si>
  <si>
    <t>12. Net Loss Per Share Attributable to Common Stockholders
The following table presents the calculation of basic and diluted net loss per common share for the three months ended March 31, 2016 and 2015:
March 31,
March 31,
2016
2015
Net loss attributable to common shareholders
$
)
$
)
Shares used to compute net loss per common share, basic and diluted
Net loss per share attributable to common shareholders, basic and diluted
$
)
$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March 31, 2016 and 2015 because their inclusion would be anti-dilutive:
March 31,
March 31,
2016
2015
Convertible preferred stock
—
Options
Warrants to purchase common stock
Restricted stock units
Total</t>
  </si>
  <si>
    <t>401(k) Plan</t>
  </si>
  <si>
    <t>13. 401(k) Plan
The Company sponsors a 401(k) defined contribution plan covering all employees. There were no employer contributions to the plan from plan inception through March 31, 2016.</t>
  </si>
  <si>
    <t>Subsequent Events</t>
  </si>
  <si>
    <t>14. Subsequent Events
The Company completed an evaluation of the impact of subsequent events through May 10, 2016, the date these financial statements were issued.
Long-term Debt
As more fully described in Note 7, on April 21, 2016, the loan and security was amended upon which the Company repaid $1.5 million of the debt out of restricted cash. The amendment modified the repayment amortization schedule providing a four month period of interest only payments for the period from May through August 2016.</t>
  </si>
  <si>
    <t>Summary of Significant Accounting Policies (Policies)</t>
  </si>
  <si>
    <t>Basis of Presentation</t>
  </si>
  <si>
    <t>Basis of Presentation
The financial statements have been prepared in accordance with accounting principles generally accepted in the United States of America (“U.S. GAAP”).</t>
  </si>
  <si>
    <t>Use of Estimates</t>
  </si>
  <si>
    <t>Use of Estimates
The preparation of financial statements in conformity with U.S. GAAP requires the Company’s management to make judgments, assumptions and estimates that affect the amounts reported in its financial statements and the accompanying notes. The accounting policies that reflect the Company’s more significant estimates and judgments and that the Company believes are the most critical to aid in fully understanding and evaluating its reported financial results are valuation of stock options; valuation of warrant liabilities; impairment of long lived assets; useful lives for depreciation; valuation adjustments for excess and obsolete inventory; deferred taxes and valuation allowances on deferred tax assets; and evaluation and measurement of contingencies. Those estimates could change, and as a result, actual results could differ materially from those estimates.</t>
  </si>
  <si>
    <t>Concentration of Credit Risk and Cash and Cash Equivalents</t>
  </si>
  <si>
    <t>Concentration of Credit Risk and Cash and Cash Equivalents
The financial instrument that potentially subjects the Company to a concentration of credit risk is that is held at a financial institution of high credit standing. Cash is generally in excess of Federal Deposit Insurance Corporation (“FDIC”) insurance limits. Therefore, the Company is exposed to credit risk in the event that the balances exceed FDIC insurance limits. The carrying value of cash approximates fair value at March 31, 2016 and December 31, 2015.</t>
  </si>
  <si>
    <t>Fair Values</t>
  </si>
  <si>
    <t>Fair Values
The Company’s financial instruments include, cash and cash equivalents, accounts payable, accrued expenses, amounts due to Napo, the former parent, warrant liabilities, and debt. Cash is reported at fair value. The recorded carrying amount of accounts payable, accrued expenses and amounts due to Napo approximates their fair value due to their short-term nature. The carrying value of the interest-bearing debt approximates fair value based upon the borrowing rates currently available to the Company for bank loans with similar terms and maturities. See Note 3 for the fair value measurements, and Note 7 for the fair value of the Company’s warrant liabilities.</t>
  </si>
  <si>
    <t>Restricted Cash</t>
  </si>
  <si>
    <t>Restricted Cash
On August 18, 2015, the Company entered into a long-term loan and security agreement with a lender for up to $8.0 million, which provided for an initial loan commitment of $6.0 million. The loan agreement required the Company to maintain a base minimum cash balance of $4.5 million until the Company met certain milestones and/or when the Company begins making principal payments. On December 22, 2015, the Company achieved certain milestones and the base minimum cash balance was reduced to $3.0 million. On March 1, 2016, the restricted cash balance was further reduced by a $178,740 principal loan payment, resulting in a restricted cash balance of $2,821,260 at March 31, 2016. On April 21, 2016, the loan and security was amended upon which the Company repaid $1.5 million of the debt out of restricted cash. The amendment modified the repayment amortization schedule providing a four-month period of interest-only payments for the period from May through August 2016.</t>
  </si>
  <si>
    <t>Inventories</t>
  </si>
  <si>
    <t>Inventories
Inventories are stated at the lower of cost or market. The Company calculates inventory valuation adjustments when conditions indicate that the net realizable value is less than cost due to physical deterioration, usage, obsolescence, reductions in estimated future demand or reduction in selling price. Inventory write-downs are measured as the difference between the cost of inventory and estimated net realizable value. There have been no write-downs to date.</t>
  </si>
  <si>
    <t>Property and Equipment</t>
  </si>
  <si>
    <t>Property and Equipment
Equipment is stated at cost, less accumulated depreciation. Equipment begins to be depreciated when it is placed into service. Depreciation will be calculated using the straight-line method over the estimated useful lives of 3 to 10 years.
Expenditures for repairs and maintenance of assets are charged to expense as incurred. Costs of major additions and betterments are capitalized and depreciated on a straight-line basis over their estimated useful lives. Upon retirement or sale, the cost and related accumulated depreciation of assets disposed of are removed from the accounts and any resulting gain or loss is included in income (loss) from operations.</t>
  </si>
  <si>
    <t>Long-Lived Assets</t>
  </si>
  <si>
    <t>Long-Lived Assets
The Company regularly reviews the carrying value and estimated lives of all of its long-lived assets, including property and equipment to determine whether indicators of impairment may exist that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Should an impairment exist, the impairment loss would be measured based on the excess of the carrying amount over the asset’s fair value. The Company has not recognized any impairment losses through March 31, 2016.</t>
  </si>
  <si>
    <t>Research and Development Expense</t>
  </si>
  <si>
    <t>Research and Development Expense
Research and development expense consists of expenses incurred in performing research and development activities including related salaries, clinical trial and related drug and non-drug product costs, contract services and other outside service expenses. Research and development expense is charged to operating expense in the period incurred.</t>
  </si>
  <si>
    <t>Revenue Recognition</t>
  </si>
  <si>
    <t>Revenue Recognition
Sales to distributors are made under agreements that may provide distributor price adjustments and rights of return under certain circumstances. Until the Company develops sufficient sales history and pipeline visibility, revenue and costs of distributor sales will be deferred until products are sold by the distributor to the distributor’s customers. Revenue recognition depends on notification either directly from the distributor that product has been sold to the distributor’s customer, when the Company has access to the data. Deferred revenue on shipments to distributors will reflect the estimated effects of distributor price adjustments, if any, and the estimated amount of gross margin expected to be realized when the distributor sells through product purchased from the Company. Accounts receivable from distributors are recognized and included in deferred revenue when shipped to the distributor. Inventory is relieved and revenue recognized upon shipment by the distributor to their customer. The Company had revenues of $38,146 and $62,387 for the three months ended March 31, 2016 and 2015, respectively.</t>
  </si>
  <si>
    <t>Stock-Based Compensation</t>
  </si>
  <si>
    <t>Stock-Based Compensation
The Company’s 2013 Equity Incentive Plan and 2014 Stock Incentive Plan (see Note 10) provides for the grant of stock options, restricted stock and restricted stock unit awards.
The Company measures stock awards granted to employees and directors at fair value on the date of grant and recognizes the corresponding compensation expense of the awards, net of estimated forfeitures, over the requisite service periods, which correspond to the vesting periods of the awards. The Company issues stock awards with only service-based vesting conditions, and records compensation expense for these awards using the straight-line method.
The Company values its shares of common stock by taking into consideration its most recently available valuation of common stock performed by management and the board of directors, as well as additional factors that may have changed since the date of the most recent contemporaneous valuations through the date of grant.</t>
  </si>
  <si>
    <t>Classification of Securities</t>
  </si>
  <si>
    <t>Classification of Securities
The Company applies the principles of ASC 480-10 “Distinguishing Liabilities from Equity” and ASC 815-40 “Derivatives and Hedging—Contracts in Entity’s Own Equity” to determine whether financial instruments such as warrants, contingently issuable shares and shares subject to repurchase should be classified as liabilities or equity and whether beneficial conversion features exist.</t>
  </si>
  <si>
    <t>Income Taxe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Comprehensive loss is defined as changes in stockholders’ equity (deficit) exclusive of transactions with owners (such as capital contributions and distributions). For the three months ended March 31, 2016 and 2015 there was no difference between net loss and comprehensive loss.</t>
  </si>
  <si>
    <t>Segment Data</t>
  </si>
  <si>
    <t>Segment Data
The Company manages its operations as a single segment for the purposes of assessing performance and making operating decisions. The Company is an animal health company focused on developing and commercializing prescription and non-prescription products for companion and production animals.</t>
  </si>
  <si>
    <t>Basic and Diluted Net Loss Per Common Share</t>
  </si>
  <si>
    <t>Basic and Diluted Net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shares, including potential dilutive shares of common stock assuming the dilutive effect of potential dilutive securities. For periods in which the Company reports a net loss, diluted net loss per common share is the same as basic net loss per common share, because their impact would be anti-dilutive to the calculation of net loss per common share. Diluted net loss per common share is the same as basic net loss per common share for the three months ended March 31, 2016 and 2015.</t>
  </si>
  <si>
    <t>Recent Accounting Pronouncements</t>
  </si>
  <si>
    <t>Recent Accounting Pronouncements
In February 2016, the Financial Accounting Standards Board (“FASB”) issued Accounting Standards Update (“ASU”) No. 2016-02, Leases (Topic 842), which provides guidance for accounting for leases. Under ASU 2016-02, the Company will be required to recognize the assets and liabilities for the rights and obligations created by leased assets. ASU 2016-02 is effective for fiscal years, and interim periods within those fiscal years, beginning after December 15, 2018. We are currently evaluating the impact of the adoption of ASU 2016-02 on our consolidated financial statements.
In November 2015, the FASB issued ASU No. 2015-17, Balance Sheet Classification of Deferred Taxes (Topic 740), which simplifies the presentation of deferred income taxes. Under ASU 2015-17, deferred tax assets and liabilities are required to be classified as noncurrent, eliminating the prior requirement to separate deferred tax assets and liabilities into current and noncurrent. The new guidance is effective for the Company beginning on January 1, 2017, with early adoption permitted. The standard may be adopted prospectively or retrospectively to all periods presented. The Company is currently assessing the timing of adoption of the new guidance, but does not expect it will have a material impact on the Company’s Consolidated Financial Statements.
In April 2015, the FASB issued ASU No. 2015-03, Interest—Imputation of Interest (Subtopic 835-30): Simplifying the Presentation of Debt Issuance Costs, to simplify the presentation of debt issuance costs by requiring debt issuance costs to be presented as a deduction from the corresponding debt liability. ASU 2015-03 will be effective for the Company beginning in its first quarter of 2016, however early adoption is permitted for financial statements that have not been previously issued. The guidance is to be applied retrospectively to all periods presented. We adopted ASU 2015-03 on December 31, 2015.
In August 2014, the FASB issued ASU No. 2014-15, “Presentation of Financial Statements—Going Concern (Subtopic 205-40)—Disclosure of Uncertainties about an Entity’s Ability to Continue as a Going Concern”,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The Company is currently evaluating the new guidance and has not determined the impact this standard may have on its financial statements.
In June 2014, the FASB issued authoritative guidance which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guidance will be effective for annual periods (and interim periods within those annual periods) beginning after December 15, 2015. The Company will implement this guidance for all interim and annual periods beginning after December 15, 2015. The adoption of this guidance is not expected to have an impact on the Company’s financial condition, results of operations or cash flows.
In May 2014, the FASB issued ASU No.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and allows for prospective or retrospective application. The Company is evaluating the new guidance and has not determined the impact this pronouncement will have on its financial statements.</t>
  </si>
  <si>
    <t>Fair Value Measurements (Tables)</t>
  </si>
  <si>
    <t>Summary of information about the warrant liability that is measured at fair value on a recurring basis</t>
  </si>
  <si>
    <t>Level 1
Level 2
Level 3
Total
As of March 31, 2016 Warrant Liability
$
—
$
—
$
—
$
—
Level 1
Level 2
Level 3
Total
As of March 31, 2015 Warrant Liability
$
—
$
—
$
$</t>
  </si>
  <si>
    <t>Summary of change in the estimated fair value of the warrant liability</t>
  </si>
  <si>
    <t>Beginning
Issuance of
Change in
Ending Fair
Value of
Common
Fair Value of
Value of
Warrant
Stock
Level 3
Level 3
Liability
Warrants
Liability
Liability
For the three-months ended March 31, 2016
$
—
$
—
$
—
$
—
For the three-months ended March 31, 2015
$
$
$
$</t>
  </si>
  <si>
    <t>Balance Sheet Components (Tables)</t>
  </si>
  <si>
    <t>Schedule of property and equipment</t>
  </si>
  <si>
    <t>March 31,
December 31,
2016
2015
Lab equipment
Clinical equipment
Software
—
Work in-process
—
Total property and equipment at cost
Accumulated Depreciation
)
)
Property and Equipment, net</t>
  </si>
  <si>
    <t>Schedule of accrued expenses</t>
  </si>
  <si>
    <t>March 31,
December 31,
2016
2015
Accrued compensation and related:
Accrued vacation
Accrued payroll
Accrued payroll tax
Accrued interest
Accrued contract manufacturing costs
Accrued clinical
Accrued other
Total</t>
  </si>
  <si>
    <t>Commitments and Contingencies (Tables)</t>
  </si>
  <si>
    <t>Leases, Operating [Abstract]</t>
  </si>
  <si>
    <t>Schedule of future minimum payments for operating leases</t>
  </si>
  <si>
    <t>Years ending December 31,
Amount
2016 - April through December
2017
2018
Total minimum lease payments</t>
  </si>
  <si>
    <t>Debt and Warrants (Tables)</t>
  </si>
  <si>
    <t>Schedule of net long-term debt obligation</t>
  </si>
  <si>
    <t>March 31,
December 31,
2016
2015
Debt and unpaid accrued end-of-term payment
$
$
Unamortized note discount
)
)
Unamortized debt issuance costs
)
)
Net debt obligation
$
$
Current portion of long-term debt
$
$
Long-term debt, net of discount
$
Total
$
$</t>
  </si>
  <si>
    <t>Schedule of future annual principal payments under long-term debt</t>
  </si>
  <si>
    <t>Years ending December 31 (except 2016 which is the nine months ending December 31)
Amount
2016 April through December
$
2017
2018
Total future principal payments
$
2018 end-of-term payment
$
$
Less: unaccreted end-of-term payment at March 31, 2016
$
)
Debt and unpaid accrued end-of-term payment
$</t>
  </si>
  <si>
    <t>Schedule of interest expense on long-term debt</t>
  </si>
  <si>
    <t>March 31,
March 31,
2016
2015
Nominal Interest
$
$
—
Amortization of debt discount
$
—
Accretion of end-of-term payment
$
—
Debt issuance costs
$
$
—</t>
  </si>
  <si>
    <t>Summary of warrant activity</t>
  </si>
  <si>
    <t>March 31,
March 31,
2016
2015
Warrants outstanding January 1
Warrants issued
—
Warrants outstanding March 31</t>
  </si>
  <si>
    <t>Schedule of short-term debt obligations</t>
  </si>
  <si>
    <t>March 31,
December 31,
2016
2015
Notes payable
$
$
Unamortized note discount
—
—
Net debt obligation
$
$</t>
  </si>
  <si>
    <t>Schedule of interest expense on short-term debt</t>
  </si>
  <si>
    <t>March 31,
March 31,
2016
2015
Nominal interest
$
$
Amortization of debt discount
—
$
$</t>
  </si>
  <si>
    <t>Standby bridge financing agreement</t>
  </si>
  <si>
    <t>March 31,
March 31,
2016
2015
Nominal interest
$
—
$
Amortization of debt discount
—
Repayment premium
—
Debt issuance costs
—
$
—
$</t>
  </si>
  <si>
    <t>Stockholders' Equity (Tables)</t>
  </si>
  <si>
    <t>Schedule of common reserved shares of common stock for issuance</t>
  </si>
  <si>
    <t>March 31,
December 31,
2016
2015
Options issued and outstanding
Options available for grant
RSUs issued and outstanding
Warrants issued and outstanding
Convertible notes
Total</t>
  </si>
  <si>
    <t>Stock Incentive Plans (Tables)</t>
  </si>
  <si>
    <t>Summary of incentive plan activity</t>
  </si>
  <si>
    <t>Weighted
Weighted Average
Shares
Average
Remaining
Aggregate
Available
Stock Options
RSUs
Stock Option
Contractual Life
Intrinsic
for Grant
Outstanding
Outstanding
Exercise Price
(Years)
Value
Combined Incentive Plan Balance—December 31, 2015
$
$
—
Q1 2016 2013 Equity Incentive Plan Activity:
Options Cancelled
)
$
RSUs vested and released
)
RSUs Cancelled
)
Q1 2016 2014 Stock Incentive Plan Activity:
Additional shares authorized
Combined Incentive Plan Balance—March 31, 2016
$
Options vested and exercisable—March 31, 2016
$
$
—
Options vested and expected to vest—March 31, 2016
$
$
—</t>
  </si>
  <si>
    <t>Summary of stock-based compensation expense</t>
  </si>
  <si>
    <t>March 31,
March 31,
2016
2015
Research and development expense
$
$
Sales and marketing expense
—
General and administrative expense
Total
$
$</t>
  </si>
  <si>
    <t>Non-employee stock options</t>
  </si>
  <si>
    <t>Schedule of estimated grant-date fair value of stock options calculated using the Black-Scholes option-pricing model</t>
  </si>
  <si>
    <t>March 31,
March 31,
2016
2015
Weighted-average volatility
%
%
Weighted-average expected term (years)
Risk-free interest rate
%
%
Expected dividend yield
—
—</t>
  </si>
  <si>
    <t>Related Party Transactions (Tables)</t>
  </si>
  <si>
    <t>Schedule of total outstanding liabilities to Napo</t>
  </si>
  <si>
    <t>March 31,
December 31,
2016
2015
Due to/(from) Napo
$
)
$
)
Royalty payable to Napo
License Fee payable to Napo
—
Total
$
)
$</t>
  </si>
  <si>
    <t>Net Loss Per Share Attributable to Common Stockholders (Tables)</t>
  </si>
  <si>
    <t>Schedule of calculation of basic and diluted net loss per common share</t>
  </si>
  <si>
    <t>March 31,
March 31,
2016
2015
Net loss attributable to common shareholders
$
)
$
)
Shares used to compute net loss per common share, basic and diluted
Net loss per share attributable to common shareholders, basic and diluted
$
)
$
)</t>
  </si>
  <si>
    <t>Schedule of common stock equivalents excluded from the calculation of diluted net loss per common share</t>
  </si>
  <si>
    <t>March 31,
March 31,
2016
2015
Convertible preferred stock
—
Options
Warrants to purchase common stock
Restricted stock units
Total</t>
  </si>
  <si>
    <t>Organization and Business (Details)</t>
  </si>
  <si>
    <t>Feb. 08, 2016USD ($)$ / sharesshares</t>
  </si>
  <si>
    <t>May. 18, 2015USD ($)$ / sharesshares</t>
  </si>
  <si>
    <t>Oct. 27, 2014shares</t>
  </si>
  <si>
    <t>Jun. 11, 2013shares</t>
  </si>
  <si>
    <t>Oct. 31, 2014</t>
  </si>
  <si>
    <t>Mar. 31, 2016USD ($)segmentshares</t>
  </si>
  <si>
    <t>Oct. 26, 2014shares</t>
  </si>
  <si>
    <t>Number of segments | segment</t>
  </si>
  <si>
    <t>Reverse Stock Split</t>
  </si>
  <si>
    <t>Common stock, shares authorized | shares</t>
  </si>
  <si>
    <t>Liquidity</t>
  </si>
  <si>
    <t>Accumulated deficit | $</t>
  </si>
  <si>
    <t>Reverse stock split ratio</t>
  </si>
  <si>
    <t>Initial Public Offering and Secondary Public Offering</t>
  </si>
  <si>
    <t>Issuance of common stock upon conversion (in shares) | shares</t>
  </si>
  <si>
    <t>Shares issued (price per share) | $ / shares</t>
  </si>
  <si>
    <t>Net proceeds from initial public offering | $</t>
  </si>
  <si>
    <t>Underwriting discounts and commissions | $</t>
  </si>
  <si>
    <t>Offering expenses | $</t>
  </si>
  <si>
    <t>Non-cash offering expenses | $</t>
  </si>
  <si>
    <t>Common Stock | Secondary public offering</t>
  </si>
  <si>
    <t>Service Agreement | Napo</t>
  </si>
  <si>
    <t>Number of shares issued in exchange for cash and services | shares</t>
  </si>
  <si>
    <t>Summary of Significant Accounting Policies - Restricted Cash and Inventories (Details) - USD ($)</t>
  </si>
  <si>
    <t>Apr. 21, 2016</t>
  </si>
  <si>
    <t>Mar. 01, 2016</t>
  </si>
  <si>
    <t>Aug. 18, 2015</t>
  </si>
  <si>
    <t>Aug. 31, 2016</t>
  </si>
  <si>
    <t>Dec. 22, 2015</t>
  </si>
  <si>
    <t>Maximum borrowing capacity</t>
  </si>
  <si>
    <t>Initial loan commitment</t>
  </si>
  <si>
    <t>Proceeds required to be maintained in cash</t>
  </si>
  <si>
    <t>Repayment of loan from restricted cash</t>
  </si>
  <si>
    <t>Interest-only payments, term</t>
  </si>
  <si>
    <t>4 months</t>
  </si>
  <si>
    <t>Inventory write-downs</t>
  </si>
  <si>
    <t>Subsequent event</t>
  </si>
  <si>
    <t>Summary of Significant Accounting Policies - Property and Equipment (Details) - Equipment</t>
  </si>
  <si>
    <t>Minimum</t>
  </si>
  <si>
    <t>Property, Plant and Equipment, Useful Life</t>
  </si>
  <si>
    <t>3 years</t>
  </si>
  <si>
    <t>Maximum</t>
  </si>
  <si>
    <t>10 years</t>
  </si>
  <si>
    <t>Summary of Significant Accounting Policies - Revenue Recognition (Details) - USD ($)</t>
  </si>
  <si>
    <t>Revenues</t>
  </si>
  <si>
    <t>Fair Value Measurements - Fair Value of Liabilities Measured on a Recurring Basis (Details) - Recurring - USD ($)</t>
  </si>
  <si>
    <t>Dec. 31, 2014</t>
  </si>
  <si>
    <t>Fair value of liabilities measured on a recurring basis</t>
  </si>
  <si>
    <t>Warrant liability</t>
  </si>
  <si>
    <t>Fair Value Measurements - Estimated Fair Value of Warrant Liability (Details) - USD ($)</t>
  </si>
  <si>
    <t>Change in the estimated fair value of the warrant liability</t>
  </si>
  <si>
    <t>Issuance of Common Warrants</t>
  </si>
  <si>
    <t>Change in Fair Value of Level 3 Liability</t>
  </si>
  <si>
    <t>Conversion into Additional Paid-in Liability</t>
  </si>
  <si>
    <t>Assets measured at fair value on a recurring basis</t>
  </si>
  <si>
    <t>Liabilities measured at fair value on a recurring basis</t>
  </si>
  <si>
    <t>Recurring</t>
  </si>
  <si>
    <t>Ending value of warrant liability</t>
  </si>
  <si>
    <t>Level 3 | Recurring</t>
  </si>
  <si>
    <t>Beginning value of warrant liability</t>
  </si>
  <si>
    <t>License Agreement (Details) - USD ($)</t>
  </si>
  <si>
    <t>Jan. 31, 2015</t>
  </si>
  <si>
    <t>Jan. 31, 2014</t>
  </si>
  <si>
    <t>Jul. 31, 2013</t>
  </si>
  <si>
    <t>License agreement</t>
  </si>
  <si>
    <t>License Fee Payable</t>
  </si>
  <si>
    <t>Option Agreement | Napo</t>
  </si>
  <si>
    <t>License fees paid</t>
  </si>
  <si>
    <t>Term of agreement</t>
  </si>
  <si>
    <t>2 years</t>
  </si>
  <si>
    <t>License Agreement | Napo</t>
  </si>
  <si>
    <t>Payment obligation of one-time non-refundable license fee</t>
  </si>
  <si>
    <t>Option fee</t>
  </si>
  <si>
    <t>Milestone payments due</t>
  </si>
  <si>
    <t>Royalty expiration term from the first sale of each individual product</t>
  </si>
  <si>
    <t>Minimum proceeds from IPO prior to December 31, 2015, required for royalty reduction</t>
  </si>
  <si>
    <t>Milestone payments due in the event of minimum proceeds from IPO</t>
  </si>
  <si>
    <t>License Agreement | Napo | Products derived from Croton Lechleri</t>
  </si>
  <si>
    <t>Royalty rate for net sales below revenue base (as a percent)</t>
  </si>
  <si>
    <t>8.00%</t>
  </si>
  <si>
    <t>Net product sales upon which royalty rate increases</t>
  </si>
  <si>
    <t>Royalty rate for net sales above revenue base (as a percent)</t>
  </si>
  <si>
    <t>10.00%</t>
  </si>
  <si>
    <t>Royalties payments due in the event of minimum proceeds from IPO</t>
  </si>
  <si>
    <t>License Agreement | Napo | Prescription products derived from Croton Lechleri</t>
  </si>
  <si>
    <t>Royalty rate in the event of an IPO in excess of a specified amount</t>
  </si>
  <si>
    <t>2.00%</t>
  </si>
  <si>
    <t>License Agreement | Napo | Nonprescription products derived from Croton Lechleri</t>
  </si>
  <si>
    <t>1.00%</t>
  </si>
  <si>
    <t>License Agreement | Napo | Pharmaceutical prescription products not derived from Croton Lechleri</t>
  </si>
  <si>
    <t>Royalty on annual net sales of products (as a percent)</t>
  </si>
  <si>
    <t>License Agreement | Napo | Nonprescription products not derived from Croton Lechleri</t>
  </si>
  <si>
    <t>License Agreement | Napo | Accrued Liabilities</t>
  </si>
  <si>
    <t>Unpaid royalties</t>
  </si>
  <si>
    <t>License Agreement | Napo | Property and equipment</t>
  </si>
  <si>
    <t>License Agreement | Napo | General and administrative expense</t>
  </si>
  <si>
    <t>Royalties incurred</t>
  </si>
  <si>
    <t>License Agreement | Napo | Research and development expense</t>
  </si>
  <si>
    <t>Balance Sheet Components - Property and Equipment (Details) - USD ($)</t>
  </si>
  <si>
    <t>Property, Plant and Equipment, Gross</t>
  </si>
  <si>
    <t>Accumulated depreciation</t>
  </si>
  <si>
    <t>Depreciation and amortization expense</t>
  </si>
  <si>
    <t>Lab Equipment</t>
  </si>
  <si>
    <t>Clinical Equipment</t>
  </si>
  <si>
    <t>Software</t>
  </si>
  <si>
    <t>Work in-process</t>
  </si>
  <si>
    <t>Balance Sheet Components - Accrued Expenses (Details) - USD ($)</t>
  </si>
  <si>
    <t>Accrued compensation and related:</t>
  </si>
  <si>
    <t>Accrued vacation</t>
  </si>
  <si>
    <t>Accrued payroll</t>
  </si>
  <si>
    <t>Accrued payroll tax</t>
  </si>
  <si>
    <t>Total of accrued compensation and related</t>
  </si>
  <si>
    <t>Accrued interest</t>
  </si>
  <si>
    <t>Accrued contract manufacturing costs</t>
  </si>
  <si>
    <t>Accrued clinical</t>
  </si>
  <si>
    <t>Accrued other</t>
  </si>
  <si>
    <t>Commitments and Contingencies - Operating Leases (Details) - USD ($)</t>
  </si>
  <si>
    <t>Jul. 01, 2015</t>
  </si>
  <si>
    <t>May. 31, 2014</t>
  </si>
  <si>
    <t>Cash deposits under non-cancelable sub-lease agreement</t>
  </si>
  <si>
    <t>Security deposit under non-cancelable sub-lease agreement</t>
  </si>
  <si>
    <t>Future minimum lease payments under non-cancellable operating leases</t>
  </si>
  <si>
    <t>Total minimum lease payments</t>
  </si>
  <si>
    <t>Prepayment of last three months lease payments</t>
  </si>
  <si>
    <t>Napo</t>
  </si>
  <si>
    <t>Rent related to the office space</t>
  </si>
  <si>
    <t>Rent expense under non-cancelable operating lease</t>
  </si>
  <si>
    <t>General and administrative expense | Napo</t>
  </si>
  <si>
    <t>Commitments and Contingencies - Contract Manufacturing Commitment (Details)</t>
  </si>
  <si>
    <t>Jun. 26, 2014EUR (€)itemshares</t>
  </si>
  <si>
    <t>Jun. 30, 2015EUR (€)</t>
  </si>
  <si>
    <t>May. 31, 2015EUR (€)</t>
  </si>
  <si>
    <t>Apr. 30, 2015EUR (€)</t>
  </si>
  <si>
    <t>Mar. 31, 2016USD ($)</t>
  </si>
  <si>
    <t>Dec. 31, 2015EUR (€)sharesitem</t>
  </si>
  <si>
    <t>Dec. 31, 2015USD ($)item</t>
  </si>
  <si>
    <t>Jun. 30, 2016EUR (€)</t>
  </si>
  <si>
    <t>Mar. 31, 2016EUR (€)shares</t>
  </si>
  <si>
    <t>Mar. 29, 2016EUR (€)</t>
  </si>
  <si>
    <t>Mar. 31, 2015$ / shares</t>
  </si>
  <si>
    <t>Mar. 25, 2015EUR (€)</t>
  </si>
  <si>
    <t>Oct. 30, 2014</t>
  </si>
  <si>
    <t>Prepayment of start-up fee</t>
  </si>
  <si>
    <t>Number of warrants issued to purchase shares of common stock (in shares) | shares</t>
  </si>
  <si>
    <t>Exercise price as a percentage of initial public offering price</t>
  </si>
  <si>
    <t>80.00%</t>
  </si>
  <si>
    <t>Accrued Liabilities</t>
  </si>
  <si>
    <t>Contract amortization costs included in accrued liabilities | $</t>
  </si>
  <si>
    <t>Transfer Agreement | Manufacturer</t>
  </si>
  <si>
    <t>Prepayment of start-up fee which is to be paid at the earlier to occur of September 15, 2014 or the closing date of an initial public offering</t>
  </si>
  <si>
    <t>Prepayment of start-up fee which is to be paid at the time of installation and qualification of the Company's equipment</t>
  </si>
  <si>
    <t>Prepayment related to technology transfer</t>
  </si>
  <si>
    <t>Prepayment related to technology transfer which is to be paid within five days of the signature of the Transfer Agreement</t>
  </si>
  <si>
    <t>Prepayment related to technology transfer which is to be paid after the delivery of a final study report</t>
  </si>
  <si>
    <t>Prepayment for design of a portion of the Manufacturer's facility which is to be paid within five days of the signature of the Transfer Agreement</t>
  </si>
  <si>
    <t>Period within which prepayment for design of a portion of the Manufacturer's facility is payable from signature of the Transfer Agreement</t>
  </si>
  <si>
    <t>5 days</t>
  </si>
  <si>
    <t>Bonus fee payable</t>
  </si>
  <si>
    <t>Number of installments | item</t>
  </si>
  <si>
    <t>Bonus fee paid</t>
  </si>
  <si>
    <t>Aggregate amount payable to Manufacturer upon the delivery of agreed-upon levels of satisfactory product pursuant to the agreement</t>
  </si>
  <si>
    <t>90.00%</t>
  </si>
  <si>
    <t>Exercise price (in dollars per share) | $ / shares</t>
  </si>
  <si>
    <t>Remaining balance due related to prepayment of technology transfer</t>
  </si>
  <si>
    <t>Increase in prepayment for design of portion of manufacturer facility payable within specified days of signature of agreement</t>
  </si>
  <si>
    <t>Transfer Agreement | API</t>
  </si>
  <si>
    <t>Amount of product supplied at no cost (in Kg) | item</t>
  </si>
  <si>
    <t>Amendment to Transfer Agreement first portion due | Manufacturer</t>
  </si>
  <si>
    <t>Payments related to design of a portion of manufacturing facility</t>
  </si>
  <si>
    <t>Amendment to Transfer Agreement second portion due | Manufacturer</t>
  </si>
  <si>
    <t>Debt and Warrants (Details)</t>
  </si>
  <si>
    <t>Aug. 01, 2018USD ($)</t>
  </si>
  <si>
    <t>Apr. 21, 2016USD ($)</t>
  </si>
  <si>
    <t>Mar. 01, 2016USD ($)</t>
  </si>
  <si>
    <t>Aug. 18, 2015USD ($)</t>
  </si>
  <si>
    <t>Aug. 15, 2015USD ($)</t>
  </si>
  <si>
    <t>Jun. 02, 2015shares</t>
  </si>
  <si>
    <t>Dec. 23, 2014USD ($)item$ / sharesshares</t>
  </si>
  <si>
    <t>Dec. 03, 2014USD ($)$ / shares</t>
  </si>
  <si>
    <t>Oct. 30, 2014USD ($)item</t>
  </si>
  <si>
    <t>Jul. 16, 2014USD ($)$ / sharesshares</t>
  </si>
  <si>
    <t>Jun. 26, 2014USD ($)$ / sharesshares</t>
  </si>
  <si>
    <t>Jun. 02, 2014USD ($)item$ / shares</t>
  </si>
  <si>
    <t>Aug. 31, 2015USD ($)</t>
  </si>
  <si>
    <t>May. 31, 2015USD ($)shares</t>
  </si>
  <si>
    <t>Apr. 30, 2015$ / sharesshares</t>
  </si>
  <si>
    <t>Mar. 31, 2015USD ($)$ / sharesshares</t>
  </si>
  <si>
    <t>Feb. 28, 2015USD ($)item</t>
  </si>
  <si>
    <t>Aug. 31, 2014USD ($)$ / sharesshares</t>
  </si>
  <si>
    <t>Feb. 28, 2014USD ($)shares</t>
  </si>
  <si>
    <t>Feb. 28, 2014USD ($)</t>
  </si>
  <si>
    <t>Mar. 31, 2016USD ($)shares</t>
  </si>
  <si>
    <t>Sep. 30, 2013USD ($)item$ / sharesshares</t>
  </si>
  <si>
    <t>Dec. 22, 2015USD ($)</t>
  </si>
  <si>
    <t>Debt, Convertible Promissory Notes and Common Stock Warrants</t>
  </si>
  <si>
    <t>Gross aggregate proceeds</t>
  </si>
  <si>
    <t>Number of shares issued for notes converted | shares</t>
  </si>
  <si>
    <t>Fair value of warrants</t>
  </si>
  <si>
    <t>Interest Paid</t>
  </si>
  <si>
    <t>Stand-by line of credit</t>
  </si>
  <si>
    <t>Short-term debt</t>
  </si>
  <si>
    <t>Net debt obligation</t>
  </si>
  <si>
    <t>Interest payable on convertible notes payable</t>
  </si>
  <si>
    <t>Future principal payments of debt</t>
  </si>
  <si>
    <t>2016 April through December</t>
  </si>
  <si>
    <t>Long-term debt</t>
  </si>
  <si>
    <t>Total including end-of-term payment</t>
  </si>
  <si>
    <t>Unaccreted end-of-term payment</t>
  </si>
  <si>
    <t>Warrant Activity</t>
  </si>
  <si>
    <t>Warrants outstanding at beginning of period | shares</t>
  </si>
  <si>
    <t>Warrants issued | shares</t>
  </si>
  <si>
    <t>Warrants outstanding at end of period | shares</t>
  </si>
  <si>
    <t>Warrants to purchase common stock | Transfer Agreement | Manufacturer</t>
  </si>
  <si>
    <t>Term</t>
  </si>
  <si>
    <t>5 years</t>
  </si>
  <si>
    <t>Warrants to purchase common stock | Common Stock | Transfer Agreement | Manufacturer</t>
  </si>
  <si>
    <t>Strike price (in dollars per share) | $ / shares</t>
  </si>
  <si>
    <t>Volatility (as a percent)</t>
  </si>
  <si>
    <t>49.00%</t>
  </si>
  <si>
    <t>Dividend yield (as a percent)</t>
  </si>
  <si>
    <t>0.00%</t>
  </si>
  <si>
    <t>Risk-free interest rate (as a percent)</t>
  </si>
  <si>
    <t>1.64%</t>
  </si>
  <si>
    <t>Amortization of debt discount</t>
  </si>
  <si>
    <t>63.00%</t>
  </si>
  <si>
    <t>1.61%</t>
  </si>
  <si>
    <t>Unamortized note discount</t>
  </si>
  <si>
    <t>Number of lenders | item</t>
  </si>
  <si>
    <t>Aggregate principal amount of bridge financing</t>
  </si>
  <si>
    <t>Value to be divided by IPO exercise price to determine number of warrants granted</t>
  </si>
  <si>
    <t>Nominal interest</t>
  </si>
  <si>
    <t>Repayment premium</t>
  </si>
  <si>
    <t>Deferred financing costs</t>
  </si>
  <si>
    <t>Standby bridge financing agreement | IPO</t>
  </si>
  <si>
    <t>Standby bridge financing agreement | Interest Expense.</t>
  </si>
  <si>
    <t>6 months</t>
  </si>
  <si>
    <t>Additional financing costs</t>
  </si>
  <si>
    <t>Debt issuance costs</t>
  </si>
  <si>
    <t>Debt Issuance Cost</t>
  </si>
  <si>
    <t>Notes payable</t>
  </si>
  <si>
    <t>Convertible promissory notes</t>
  </si>
  <si>
    <t>Number of convertible promissory notes issued | item</t>
  </si>
  <si>
    <t>Interest rate (as a percent)</t>
  </si>
  <si>
    <t>Number of business days after the date of consummation of the initial closing of a first equity round of financing, when the debt instrument is due</t>
  </si>
  <si>
    <t>10 days</t>
  </si>
  <si>
    <t>Pre-money valuation threshold amount</t>
  </si>
  <si>
    <t>Principal and interest paid on debt</t>
  </si>
  <si>
    <t>Retirement of convertible promissory notes</t>
  </si>
  <si>
    <t>Convertible promissory notes | Interest Expense.</t>
  </si>
  <si>
    <t>Convertible promissory notes | Dechra Pharmaceuticals PLC</t>
  </si>
  <si>
    <t>12.00%</t>
  </si>
  <si>
    <t>Investment Warrants Expiration Date</t>
  </si>
  <si>
    <t>Dec. 31,
		2017</t>
  </si>
  <si>
    <t>Convertible promissory notes | Warrants to purchase common stock | Common Stock</t>
  </si>
  <si>
    <t>Exercise price as a percentage of purchase price paid by equity investors when pre-money valuation threshold amount is achieved</t>
  </si>
  <si>
    <t>75.00%</t>
  </si>
  <si>
    <t>Warrant term</t>
  </si>
  <si>
    <t>Convertible promissory notes issued June 2, 2014</t>
  </si>
  <si>
    <t>3.00%</t>
  </si>
  <si>
    <t>Number of Accredited Investors | item</t>
  </si>
  <si>
    <t>Aggregate principal amount issued to board member to which Series A preferred stock was sold</t>
  </si>
  <si>
    <t>Beneficial conversion feature</t>
  </si>
  <si>
    <t>Convertible promissory notes issued June 2, 2014 | Interest Expense.</t>
  </si>
  <si>
    <t>Convertible promissory note issued July 16, 2014</t>
  </si>
  <si>
    <t>Convertible promissory note issued July 16, 2014 | Interest Expense.</t>
  </si>
  <si>
    <t>Convertible note purchase agreement</t>
  </si>
  <si>
    <t>1.10%</t>
  </si>
  <si>
    <t>Convertible note purchase agreement | IPO</t>
  </si>
  <si>
    <t>5.60%</t>
  </si>
  <si>
    <t>Convertible note purchase agreement | Interest Expense.</t>
  </si>
  <si>
    <t>Line of credit and loan agreement</t>
  </si>
  <si>
    <t>52.00%</t>
  </si>
  <si>
    <t>0.52%</t>
  </si>
  <si>
    <t>Drawdown amount</t>
  </si>
  <si>
    <t>Line of credit and loan agreement | Maximum</t>
  </si>
  <si>
    <t>Loan and security agreement</t>
  </si>
  <si>
    <t>9.90%</t>
  </si>
  <si>
    <t>Interest payable on long-term debt</t>
  </si>
  <si>
    <t>Additional borrowing capacity contingent on achievement of milestones</t>
  </si>
  <si>
    <t>Balloon amount payable on August 1, 2018</t>
  </si>
  <si>
    <t>Effective interest rate</t>
  </si>
  <si>
    <t>15.00%</t>
  </si>
  <si>
    <t>Prior notification period required for pre-payment of principal and accrued interest (in days)</t>
  </si>
  <si>
    <t>Debt and unpaid accrued end-of-term payment</t>
  </si>
  <si>
    <t>Unamortized debt issuance costs</t>
  </si>
  <si>
    <t>End-of-term payment</t>
  </si>
  <si>
    <t>Accretion of end-of-term payment</t>
  </si>
  <si>
    <t>Loan and security agreement | Prepayment during the first twelve months member</t>
  </si>
  <si>
    <t>Prepayment charge during first twelve months of loan when a minimum cash balance is required as a percent of minimum cash balance</t>
  </si>
  <si>
    <t>Prepayment charge during first twelve months of loan when a minimum cash balance is required as a percent of difference between amount being prepaid and minimum cash balance</t>
  </si>
  <si>
    <t>Prepayment charge during first twelve months of loan when no minimum cash balance is required as a percent of amount being prepaid</t>
  </si>
  <si>
    <t>Loan and security agreement | Prepayment after the first twelve months member</t>
  </si>
  <si>
    <t>Prepayment charge as a percent of amount being prepaid</t>
  </si>
  <si>
    <t>Convertible promissory note issued to Serious Change II LP</t>
  </si>
  <si>
    <t>Convertible promissory note issued to Serious Change II LP | Accrued liabilities</t>
  </si>
  <si>
    <t>Redeemable Convertible Preferred Stock (Details) - USD ($)</t>
  </si>
  <si>
    <t>May. 18, 2015</t>
  </si>
  <si>
    <t>Preferred shares issued</t>
  </si>
  <si>
    <t>Liquidation preference</t>
  </si>
  <si>
    <t>Redemption value</t>
  </si>
  <si>
    <t>Issuance costs incurred</t>
  </si>
  <si>
    <t>Accretion of deemed dividend</t>
  </si>
  <si>
    <t>Issuance of common stock upon conversion (in shares)</t>
  </si>
  <si>
    <t>Preferred shares outstanding</t>
  </si>
  <si>
    <t>Stockholders' Equity (Details)</t>
  </si>
  <si>
    <t>Mar. 31, 2016item$ / sharesshares</t>
  </si>
  <si>
    <t>Dec. 31, 2015$ / sharesshares</t>
  </si>
  <si>
    <t>Common stock par value (in dollars per share) | $ / shares</t>
  </si>
  <si>
    <t>Number of voting rights entitled for each share of common stock held | item</t>
  </si>
  <si>
    <t>Preferred stock, par value (in dollars per share) | $ / shares</t>
  </si>
  <si>
    <t>Shares of common stock reserved for issuance</t>
  </si>
  <si>
    <t>Options issued and outstanding</t>
  </si>
  <si>
    <t>Options available for grant</t>
  </si>
  <si>
    <t>RSUs issued and outstanding</t>
  </si>
  <si>
    <t>Warrants issued and outstanding</t>
  </si>
  <si>
    <t>Convertible notes</t>
  </si>
  <si>
    <t>Stock Incentive Plans - Summary of Stock Incentive Plans (Details) - USD ($)</t>
  </si>
  <si>
    <t>May. 12, 2015</t>
  </si>
  <si>
    <t>Jul. 31, 2015</t>
  </si>
  <si>
    <t>Dec. 31, 2013</t>
  </si>
  <si>
    <t>Apr. 30, 2014</t>
  </si>
  <si>
    <t>Shares Available for Grant</t>
  </si>
  <si>
    <t>Beginning balance (in shares)</t>
  </si>
  <si>
    <t>Ending balance (in shares)</t>
  </si>
  <si>
    <t>Stock Options Outstanding</t>
  </si>
  <si>
    <t>RSUs Outstanding</t>
  </si>
  <si>
    <t>Weighted Average Stock Option Exercise Price</t>
  </si>
  <si>
    <t>Beginning balance (in dollars per share)</t>
  </si>
  <si>
    <t>Ending balance (in dollars per share)</t>
  </si>
  <si>
    <t>Options vested, exercisable and expected to vest</t>
  </si>
  <si>
    <t>Options vested and exercisable (in shares)</t>
  </si>
  <si>
    <t>Options vested and exercisable (in dollars per share)</t>
  </si>
  <si>
    <t>Options vested and exercisable (in years)</t>
  </si>
  <si>
    <t>8 years 4 months 6 days</t>
  </si>
  <si>
    <t>Options vested and expected to vest (in shares)</t>
  </si>
  <si>
    <t>Options vested and expected to vest (in dollars per share)</t>
  </si>
  <si>
    <t>Options vested and expected to vest (in years)</t>
  </si>
  <si>
    <t>8 years 6 months 11 days</t>
  </si>
  <si>
    <t>Stock options</t>
  </si>
  <si>
    <t>Options Granted (in shares)</t>
  </si>
  <si>
    <t>Options Exercised (in shares)</t>
  </si>
  <si>
    <t>Number of options vested (in shares)</t>
  </si>
  <si>
    <t>Fair value of options vested on grant date</t>
  </si>
  <si>
    <t>2013 Plan</t>
  </si>
  <si>
    <t>Options Cancelled (in shares)</t>
  </si>
  <si>
    <t>RSUs Granted (in shares)</t>
  </si>
  <si>
    <t>RSUs Cancelled (in shares)</t>
  </si>
  <si>
    <t>Options Cancelled (in dollars per share)</t>
  </si>
  <si>
    <t>2013 Plan | Stock options</t>
  </si>
  <si>
    <t>Number of shares reserved for issuance</t>
  </si>
  <si>
    <t>Shares Authorized (in shares)</t>
  </si>
  <si>
    <t>2014 Plan</t>
  </si>
  <si>
    <t>2014 Plan | Stock options</t>
  </si>
  <si>
    <t>Increase in share reserve based on outstanding number of shares (as a percent)</t>
  </si>
  <si>
    <t>Additional shares under plan contingent upon approval by stockholders at next stockholders meeting</t>
  </si>
  <si>
    <t>Stock Incentive Plans - Stock Options and Restricted Units (Details) - USD ($)</t>
  </si>
  <si>
    <t>Jan. 01, 2017</t>
  </si>
  <si>
    <t>Jan. 01, 2016</t>
  </si>
  <si>
    <t>Restricted stock units</t>
  </si>
  <si>
    <t>RSUs, vested and released, gross (in shares)</t>
  </si>
  <si>
    <t>RSU shares used to pay withholding taxes (in shares0</t>
  </si>
  <si>
    <t>Unrecognized stock-based compensation expense</t>
  </si>
  <si>
    <t>2013 Plan | Restricted stock units</t>
  </si>
  <si>
    <t>Vesting (as a percent)</t>
  </si>
  <si>
    <t>50.00%</t>
  </si>
  <si>
    <t>2013 Plan | Restricted stock units | Forecast</t>
  </si>
  <si>
    <t>Stock Incentive Plans - Stock-Based Compensation (Details) - USD ($)</t>
  </si>
  <si>
    <t>Total stock-based compensation expense</t>
  </si>
  <si>
    <t>Estimated grant-date fair value of stock options calculated using the Black-Scholes option-pricing model</t>
  </si>
  <si>
    <t>Weighted-average volatility (as a percent)</t>
  </si>
  <si>
    <t>78.51%</t>
  </si>
  <si>
    <t>Weighted-average expected term (in years)</t>
  </si>
  <si>
    <t>9 years 5 months 9 days</t>
  </si>
  <si>
    <t>0 years</t>
  </si>
  <si>
    <t>1.74%</t>
  </si>
  <si>
    <t>Selling and marketing expense</t>
  </si>
  <si>
    <t>1 year 10 months 6 days</t>
  </si>
  <si>
    <t>1 year 3 months</t>
  </si>
  <si>
    <t>Related Party Transactions (Details) - Napo - USD ($)</t>
  </si>
  <si>
    <t>Outstanding liabilities</t>
  </si>
  <si>
    <t>Due to/(from) Napo</t>
  </si>
  <si>
    <t>Royalty payable to Napo</t>
  </si>
  <si>
    <t>License Fee payable to Napo</t>
  </si>
  <si>
    <t>Net Loss Per Share Attributable to Common Stockholders- Calculation (Details) - USD ($)</t>
  </si>
  <si>
    <t>Calculation of basic and diluted net loss per common share</t>
  </si>
  <si>
    <t>Shares used to compute net loss per common share, basic and diluted (in shares)</t>
  </si>
  <si>
    <t>Net loss per share attributable to common shareholders, basic and diluted</t>
  </si>
  <si>
    <t>Net Loss Per Share Attributable to Common Stockholders- Excluded From Calculation (Details) - shares</t>
  </si>
  <si>
    <t>Outstanding common stock equivalents have been excluded from diluted net loss per common share</t>
  </si>
  <si>
    <t>Outstanding common stock equivalents have been excluded from diluted net loss per common share (in shares)</t>
  </si>
  <si>
    <t>Convertible preferred stock</t>
  </si>
  <si>
    <t>Options</t>
  </si>
  <si>
    <t>Warrants to purchase common stock</t>
  </si>
  <si>
    <t>401(k) Plan (Details)</t>
  </si>
  <si>
    <t>Employer contributions to the plan</t>
  </si>
  <si>
    <t>Subsequent Events (Details) - USD ($)</t>
  </si>
  <si>
    <t>Subsequent Event</t>
  </si>
  <si>
    <t>Interest Only Payments Term</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560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0142519</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1</v>
      </c>
      <c s="2" r="B1" t="s">
        <v>1</v>
      </c>
    </row>
    <row spans="1:2" r="2">
      <c s="2" r="B2" t="s">
        <v>2</v>
      </c>
    </row>
    <row spans="1:2" r="3">
      <c s="3" r="A3" t="s">
        <v>171</v>
      </c>
    </row>
    <row spans="1:2" r="4">
      <c s="4" r="A4" t="s">
        <v>171</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54</v>
      </c>
      <c s="2" r="B1" t="s">
        <v>1</v>
      </c>
    </row>
    <row spans="1:2" r="2">
      <c s="2" r="B2" t="s">
        <v>2</v>
      </c>
    </row>
    <row spans="1:2" r="3">
      <c s="3" r="A3" t="s">
        <v>54</v>
      </c>
    </row>
    <row spans="1:2" r="4">
      <c s="4" r="A4" t="s">
        <v>54</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7214052</v>
      </c>
      <c s="7" r="C3" t="n">
        <v>7697531</v>
      </c>
    </row>
    <row spans="1:3" r="4">
      <c s="4" r="A4" t="s">
        <v>31</v>
      </c>
      <c s="6" r="B4" t="n">
        <v>12796</v>
      </c>
      <c s="6" r="C4" t="n">
        <v>55867</v>
      </c>
    </row>
    <row spans="1:3" r="5">
      <c s="4" r="A5" t="s">
        <v>32</v>
      </c>
      <c s="6" r="B5" t="n">
        <v>2546</v>
      </c>
      <c s="6" r="C5" t="n">
        <v>3199</v>
      </c>
    </row>
    <row spans="1:3" r="6">
      <c s="4" r="A6" t="s">
        <v>33</v>
      </c>
      <c s="6" r="B6" t="n">
        <v>269631</v>
      </c>
      <c s="6" r="C6" t="n">
        <v>229871</v>
      </c>
    </row>
    <row spans="1:3" r="7">
      <c s="4" r="A7" t="s">
        <v>34</v>
      </c>
      <c s="6" r="C7" t="n">
        <v>143231</v>
      </c>
    </row>
    <row spans="1:3" r="8">
      <c s="4" r="A8" t="s">
        <v>35</v>
      </c>
      <c s="6" r="B8" t="n">
        <v>625743</v>
      </c>
      <c s="6" r="C8" t="n">
        <v>324083</v>
      </c>
    </row>
    <row spans="1:3" r="9">
      <c s="4" r="A9" t="s">
        <v>36</v>
      </c>
      <c s="6" r="B9" t="n">
        <v>8124768</v>
      </c>
      <c s="6" r="C9" t="n">
        <v>8453782</v>
      </c>
    </row>
    <row spans="1:3" r="10">
      <c s="4" r="A10" t="s">
        <v>37</v>
      </c>
      <c s="6" r="B10" t="n">
        <v>907077</v>
      </c>
      <c s="6" r="C10" t="n">
        <v>829232</v>
      </c>
    </row>
    <row spans="1:3" r="11">
      <c s="4" r="A11" t="s">
        <v>38</v>
      </c>
      <c s="6" r="B11" t="n">
        <v>2821260</v>
      </c>
      <c s="6" r="C11" t="n">
        <v>3000000</v>
      </c>
    </row>
    <row spans="1:3" r="12">
      <c s="4" r="A12" t="s">
        <v>39</v>
      </c>
      <c s="6" r="B12" t="n">
        <v>122163</v>
      </c>
      <c s="6" r="C12" t="n">
        <v>122163</v>
      </c>
    </row>
    <row spans="1:3" r="13">
      <c s="4" r="A13" t="s">
        <v>40</v>
      </c>
      <c s="6" r="B13" t="n">
        <v>11975268</v>
      </c>
      <c s="6" r="C13" t="n">
        <v>12405177</v>
      </c>
    </row>
    <row spans="1:3" r="14">
      <c s="3" r="A14" t="s">
        <v>41</v>
      </c>
    </row>
    <row spans="1:3" r="15">
      <c s="4" r="A15" t="s">
        <v>42</v>
      </c>
      <c s="6" r="B15" t="n">
        <v>559860</v>
      </c>
      <c s="6" r="C15" t="n">
        <v>574462</v>
      </c>
    </row>
    <row spans="1:3" r="16">
      <c s="4" r="A16" t="s">
        <v>43</v>
      </c>
      <c s="6" r="C16" t="n">
        <v>425000</v>
      </c>
    </row>
    <row spans="1:3" r="17">
      <c s="4" r="A17" t="s">
        <v>44</v>
      </c>
      <c s="6" r="B17" t="n">
        <v>279065</v>
      </c>
      <c s="6" r="C17" t="n">
        <v>251936</v>
      </c>
    </row>
    <row spans="1:3" r="18">
      <c s="4" r="A18" t="s">
        <v>45</v>
      </c>
      <c s="6" r="B18" t="n">
        <v>150000</v>
      </c>
      <c s="6" r="C18" t="n">
        <v>150000</v>
      </c>
    </row>
    <row spans="1:3" r="19">
      <c s="4" r="A19" t="s">
        <v>46</v>
      </c>
      <c s="6" r="B19" t="n">
        <v>583770</v>
      </c>
      <c s="6" r="C19" t="n">
        <v>798434</v>
      </c>
    </row>
    <row spans="1:3" r="20">
      <c s="4" r="A20" t="s">
        <v>47</v>
      </c>
      <c s="6" r="B20" t="n">
        <v>2119730</v>
      </c>
      <c s="6" r="C20" t="n">
        <v>1707899</v>
      </c>
    </row>
    <row spans="1:3" r="21">
      <c s="4" r="A21" t="s">
        <v>48</v>
      </c>
      <c s="6" r="B21" t="n">
        <v>3692425</v>
      </c>
      <c s="6" r="C21" t="n">
        <v>3907731</v>
      </c>
    </row>
    <row spans="1:3" r="22">
      <c s="4" r="A22" t="s">
        <v>49</v>
      </c>
      <c s="6" r="B22" t="n">
        <v>3629325</v>
      </c>
      <c s="6" r="C22" t="n">
        <v>4095028</v>
      </c>
    </row>
    <row spans="1:3" r="23">
      <c s="4" r="A23" t="s">
        <v>50</v>
      </c>
      <c s="6" r="B23" t="n">
        <v>4981</v>
      </c>
      <c s="6" r="C23" t="n">
        <v>3321</v>
      </c>
    </row>
    <row spans="1:3" r="24">
      <c s="4" r="A24" t="s">
        <v>51</v>
      </c>
      <c s="7" r="B24" t="n">
        <v>7326731</v>
      </c>
      <c s="7" r="C24" t="n">
        <v>8006080</v>
      </c>
    </row>
    <row spans="1:3" r="25">
      <c s="4" r="A25" t="s">
        <v>52</v>
      </c>
      <c s="4" r="B25" t="s">
        <v>53</v>
      </c>
      <c s="4" r="C25" t="s">
        <v>53</v>
      </c>
    </row>
    <row spans="1:3" r="26">
      <c s="3" r="A26" t="s">
        <v>54</v>
      </c>
    </row>
    <row spans="1:3" r="27">
      <c s="4" r="A27" t="s">
        <v>55</v>
      </c>
      <c s="7" r="B27" t="n">
        <v>1014</v>
      </c>
      <c s="7" r="C27" t="n">
        <v>812</v>
      </c>
    </row>
    <row spans="1:3" r="28">
      <c s="4" r="A28" t="s">
        <v>56</v>
      </c>
      <c s="6" r="B28" t="n">
        <v>34334055</v>
      </c>
      <c s="6" r="C28" t="n">
        <v>30100613</v>
      </c>
    </row>
    <row spans="1:3" r="29">
      <c s="4" r="A29" t="s">
        <v>57</v>
      </c>
      <c s="6" r="B29" t="n">
        <v>-29686532</v>
      </c>
      <c s="6" r="C29" t="n">
        <v>-25702328</v>
      </c>
    </row>
    <row spans="1:3" r="30">
      <c s="4" r="A30" t="s">
        <v>58</v>
      </c>
      <c s="6" r="B30" t="n">
        <v>4648537</v>
      </c>
      <c s="6" r="C30" t="n">
        <v>4399097</v>
      </c>
    </row>
    <row spans="1:3" r="31">
      <c s="4" r="A31" t="s">
        <v>59</v>
      </c>
      <c s="7" r="B31" t="n">
        <v>11975268</v>
      </c>
      <c s="7" r="C31" t="n">
        <v>124051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80"/>
  </cols>
  <sheetData>
    <row spans="1:2" r="1">
      <c s="1" r="A1" t="s">
        <v>191</v>
      </c>
      <c s="2" r="B1" t="s">
        <v>1</v>
      </c>
    </row>
    <row spans="1:2" r="2">
      <c s="2" r="B2" t="s">
        <v>2</v>
      </c>
    </row>
    <row spans="1:2" r="3">
      <c s="3" r="A3" t="s">
        <v>165</v>
      </c>
    </row>
    <row spans="1:2" r="4">
      <c s="4" r="A4" t="s">
        <v>192</v>
      </c>
      <c s="4" r="B4" t="s">
        <v>193</v>
      </c>
    </row>
    <row spans="1:2" r="5">
      <c s="4" r="A5" t="s">
        <v>194</v>
      </c>
      <c s="4" r="B5" t="s">
        <v>195</v>
      </c>
    </row>
    <row spans="1:2" r="6">
      <c s="4" r="A6" t="s">
        <v>196</v>
      </c>
      <c s="4" r="B6" t="s">
        <v>197</v>
      </c>
    </row>
    <row spans="1:2" r="7">
      <c s="4" r="A7" t="s">
        <v>198</v>
      </c>
      <c s="4" r="B7" t="s">
        <v>199</v>
      </c>
    </row>
    <row spans="1:2" r="8">
      <c s="4" r="A8" t="s">
        <v>200</v>
      </c>
      <c s="4" r="B8" t="s">
        <v>201</v>
      </c>
    </row>
    <row spans="1:2" r="9">
      <c s="4" r="A9" t="s">
        <v>202</v>
      </c>
      <c s="4" r="B9" t="s">
        <v>203</v>
      </c>
    </row>
    <row spans="1:2" r="10">
      <c s="4" r="A10" t="s">
        <v>204</v>
      </c>
      <c s="4" r="B10" t="s">
        <v>205</v>
      </c>
    </row>
    <row spans="1:2" r="11">
      <c s="4" r="A11" t="s">
        <v>206</v>
      </c>
      <c s="4" r="B11" t="s">
        <v>207</v>
      </c>
    </row>
    <row spans="1:2" r="12">
      <c s="4" r="A12" t="s">
        <v>208</v>
      </c>
      <c s="4" r="B12" t="s">
        <v>209</v>
      </c>
    </row>
    <row spans="1:2" r="13">
      <c s="4" r="A13" t="s">
        <v>210</v>
      </c>
      <c s="4" r="B13" t="s">
        <v>211</v>
      </c>
    </row>
    <row spans="1:2" r="14">
      <c s="4" r="A14" t="s">
        <v>212</v>
      </c>
      <c s="4" r="B14" t="s">
        <v>213</v>
      </c>
    </row>
    <row spans="1:2" r="15">
      <c s="4" r="A15" t="s">
        <v>214</v>
      </c>
      <c s="4" r="B15" t="s">
        <v>215</v>
      </c>
    </row>
    <row spans="1:2" r="16">
      <c s="4" r="A16" t="s">
        <v>216</v>
      </c>
      <c s="4" r="B16" t="s">
        <v>217</v>
      </c>
    </row>
    <row spans="1:2" r="17">
      <c s="4" r="A17" t="s">
        <v>218</v>
      </c>
      <c s="4" r="B17" t="s">
        <v>219</v>
      </c>
    </row>
    <row spans="1:2" r="18">
      <c s="4" r="A18" t="s">
        <v>220</v>
      </c>
      <c s="4" r="B18" t="s">
        <v>221</v>
      </c>
    </row>
    <row spans="1:2" r="19">
      <c s="4" r="A19" t="s">
        <v>222</v>
      </c>
      <c s="4" r="B19" t="s">
        <v>223</v>
      </c>
    </row>
    <row spans="1:2" r="20">
      <c s="4" r="A20" t="s">
        <v>224</v>
      </c>
      <c s="4" r="B20"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7</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31</v>
      </c>
      <c s="2" r="B1" t="s">
        <v>1</v>
      </c>
    </row>
    <row spans="1:2" r="2">
      <c s="2" r="B2" t="s">
        <v>2</v>
      </c>
    </row>
    <row spans="1:2" r="3">
      <c s="3" r="A3" t="s">
        <v>171</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spans="1:2" r="1">
      <c s="1" r="A1" t="s">
        <v>240</v>
      </c>
      <c s="2" r="B1" t="s">
        <v>1</v>
      </c>
    </row>
    <row spans="1:2" r="2">
      <c s="2" r="B2" t="s">
        <v>2</v>
      </c>
    </row>
    <row spans="1:2" r="3">
      <c s="4" r="A3" t="s">
        <v>241</v>
      </c>
      <c s="4" r="B3" t="s">
        <v>242</v>
      </c>
    </row>
    <row spans="1:2" r="4">
      <c s="4" r="A4" t="s">
        <v>243</v>
      </c>
      <c s="4" r="B4" t="s">
        <v>244</v>
      </c>
    </row>
    <row spans="1:2" r="5">
      <c s="4" r="A5" t="s">
        <v>245</v>
      </c>
      <c s="4" r="B5" t="s">
        <v>246</v>
      </c>
    </row>
    <row spans="1:2" r="6">
      <c s="4" r="A6" t="s">
        <v>247</v>
      </c>
      <c s="4" r="B6" t="s">
        <v>248</v>
      </c>
    </row>
    <row spans="1:2" r="7">
      <c s="4" r="A7" t="s">
        <v>45</v>
      </c>
    </row>
    <row spans="1:2" r="8">
      <c s="4" r="A8" t="s">
        <v>249</v>
      </c>
      <c s="4" r="B8" t="s">
        <v>250</v>
      </c>
    </row>
    <row spans="1:2" r="9">
      <c s="4" r="A9" t="s">
        <v>251</v>
      </c>
      <c s="4" r="B9" t="s">
        <v>252</v>
      </c>
    </row>
    <row spans="1:2" r="10">
      <c s="4" r="A10" t="s">
        <v>253</v>
      </c>
    </row>
    <row spans="1:2" r="11">
      <c s="4" r="A11" t="s">
        <v>251</v>
      </c>
      <c s="4" r="B11"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5</v>
      </c>
      <c s="2" r="B1" t="s">
        <v>1</v>
      </c>
    </row>
    <row spans="1:2" r="2">
      <c s="2" r="B2" t="s">
        <v>2</v>
      </c>
    </row>
    <row spans="1:2" r="3">
      <c s="3" r="A3" t="s">
        <v>54</v>
      </c>
    </row>
    <row spans="1:2" r="4">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4" r="A3" t="s">
        <v>259</v>
      </c>
      <c s="4" r="B3" t="s">
        <v>260</v>
      </c>
    </row>
    <row spans="1:2" r="4">
      <c s="4" r="A4" t="s">
        <v>261</v>
      </c>
      <c s="4" r="B4" t="s">
        <v>262</v>
      </c>
    </row>
    <row spans="1:2" r="5">
      <c s="4" r="A5" t="s">
        <v>263</v>
      </c>
    </row>
    <row spans="1:2" r="6">
      <c s="4" r="A6" t="s">
        <v>264</v>
      </c>
      <c s="4" r="B6"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0</v>
      </c>
      <c s="2" r="B1" t="s">
        <v>2</v>
      </c>
      <c s="2" r="C1" t="s">
        <v>28</v>
      </c>
    </row>
    <row spans="1:3" r="2">
      <c s="4" r="A2" t="s">
        <v>61</v>
      </c>
      <c s="8" r="B2" t="n">
        <v>0.0001</v>
      </c>
      <c s="8" r="C2" t="n">
        <v>0.0001</v>
      </c>
    </row>
    <row spans="1:3" r="3">
      <c s="4" r="A3" t="s">
        <v>62</v>
      </c>
      <c s="6" r="B3" t="n">
        <v>10000000</v>
      </c>
      <c s="6" r="C3" t="n">
        <v>10000000</v>
      </c>
    </row>
    <row spans="1:3" r="4">
      <c s="4" r="A4" t="s">
        <v>63</v>
      </c>
      <c s="6" r="B4" t="n">
        <v>0</v>
      </c>
      <c s="6" r="C4" t="n">
        <v>0</v>
      </c>
    </row>
    <row spans="1:3" r="5">
      <c s="4" r="A5" t="s">
        <v>64</v>
      </c>
      <c s="6" r="B5" t="n">
        <v>0</v>
      </c>
      <c s="6" r="C5" t="n">
        <v>0</v>
      </c>
    </row>
    <row spans="1:3" r="6">
      <c s="4" r="A6" t="s">
        <v>65</v>
      </c>
      <c s="8" r="B6" t="n">
        <v>0.0001</v>
      </c>
      <c s="8" r="C6" t="n">
        <v>0.0001</v>
      </c>
    </row>
    <row spans="1:3" r="7">
      <c s="4" r="A7" t="s">
        <v>66</v>
      </c>
      <c s="6" r="B7" t="n">
        <v>50000000</v>
      </c>
      <c s="6" r="C7" t="n">
        <v>50000000</v>
      </c>
    </row>
    <row spans="1:3" r="8">
      <c s="4" r="A8" t="s">
        <v>67</v>
      </c>
      <c s="6" r="B8" t="n">
        <v>10142519</v>
      </c>
      <c s="6" r="C8" t="n">
        <v>8124923</v>
      </c>
    </row>
    <row spans="1:3" r="9">
      <c s="4" r="A9" t="s">
        <v>68</v>
      </c>
      <c s="6" r="B9" t="n">
        <v>10142519</v>
      </c>
      <c s="6" r="C9" t="n">
        <v>8124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6</v>
      </c>
      <c s="2" r="B1" t="s">
        <v>1</v>
      </c>
    </row>
    <row spans="1:2" r="2">
      <c s="2" r="B2" t="s">
        <v>2</v>
      </c>
    </row>
    <row spans="1:2" r="3">
      <c s="3" r="A3" t="s">
        <v>183</v>
      </c>
    </row>
    <row spans="1:2" r="4">
      <c s="4" r="A4" t="s">
        <v>267</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185</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7"/>
    <col customWidth="1" max="2" min="2" width="37"/>
    <col customWidth="1" max="3" min="3" width="37"/>
    <col customWidth="1" max="4" min="4" width="20"/>
    <col customWidth="1" max="5" min="5" width="20"/>
    <col customWidth="1" max="6" min="6" width="14"/>
    <col customWidth="1" max="7" min="7" width="34"/>
    <col customWidth="1" max="8" min="8" width="27"/>
    <col customWidth="1" max="9" min="9" width="20"/>
  </cols>
  <sheetData>
    <row spans="1:9" r="1">
      <c s="1" r="A1" t="s">
        <v>274</v>
      </c>
      <c s="2" r="B1" t="s">
        <v>275</v>
      </c>
      <c s="2" r="C1" t="s">
        <v>276</v>
      </c>
      <c s="2" r="D1" t="s">
        <v>277</v>
      </c>
      <c s="2" r="E1" t="s">
        <v>278</v>
      </c>
      <c s="2" r="F1" t="s">
        <v>279</v>
      </c>
      <c s="2" r="G1" t="s">
        <v>280</v>
      </c>
      <c s="2" r="H1" t="s">
        <v>89</v>
      </c>
      <c s="2" r="I1" t="s">
        <v>281</v>
      </c>
    </row>
    <row spans="1:9" r="2">
      <c s="4" r="A2" t="s">
        <v>282</v>
      </c>
      <c s="6" r="G2" t="n">
        <v>1</v>
      </c>
    </row>
    <row spans="1:9" r="3">
      <c s="3" r="A3" t="s">
        <v>283</v>
      </c>
    </row>
    <row spans="1:9" r="4">
      <c s="4" r="A4" t="s">
        <v>284</v>
      </c>
      <c s="6" r="G4" t="n">
        <v>50000000</v>
      </c>
      <c s="6" r="H4" t="n">
        <v>50000000</v>
      </c>
    </row>
    <row spans="1:9" r="5">
      <c s="3" r="A5" t="s">
        <v>285</v>
      </c>
    </row>
    <row spans="1:9" r="6">
      <c s="4" r="A6" t="s">
        <v>286</v>
      </c>
      <c s="7" r="G6" t="n">
        <v>-29686532</v>
      </c>
      <c s="7" r="H6" t="n">
        <v>-25702328</v>
      </c>
    </row>
    <row spans="1:9" r="7">
      <c s="4" r="A7" t="s">
        <v>99</v>
      </c>
    </row>
    <row spans="1:9" r="8">
      <c s="3" r="A8" t="s">
        <v>283</v>
      </c>
    </row>
    <row spans="1:9" r="9">
      <c s="4" r="A9" t="s">
        <v>287</v>
      </c>
      <c s="10" r="D9" t="n">
        <v>0.667</v>
      </c>
      <c s="10" r="F9" t="n">
        <v>0.667</v>
      </c>
    </row>
    <row spans="1:9" r="10">
      <c s="4" r="A10" t="s">
        <v>284</v>
      </c>
      <c s="6" r="D10" t="n">
        <v>15000000</v>
      </c>
      <c s="6" r="I10" t="n">
        <v>10000000</v>
      </c>
    </row>
    <row spans="1:9" r="11">
      <c s="3" r="A11" t="s">
        <v>288</v>
      </c>
    </row>
    <row spans="1:9" r="12">
      <c s="4" r="A12" t="s">
        <v>125</v>
      </c>
      <c s="6" r="G12" t="n">
        <v>2000000</v>
      </c>
      <c s="6" r="H12" t="n">
        <v>2860000</v>
      </c>
    </row>
    <row spans="1:9" r="13">
      <c s="4" r="A13" t="s">
        <v>289</v>
      </c>
      <c s="6" r="C13" t="n">
        <v>2010596</v>
      </c>
    </row>
    <row spans="1:9" r="14">
      <c s="4" r="A14" t="s">
        <v>127</v>
      </c>
    </row>
    <row spans="1:9" r="15">
      <c s="3" r="A15" t="s">
        <v>288</v>
      </c>
    </row>
    <row spans="1:9" r="16">
      <c s="4" r="A16" t="s">
        <v>125</v>
      </c>
      <c s="6" r="C16" t="n">
        <v>2860000</v>
      </c>
    </row>
    <row spans="1:9" r="17">
      <c s="4" r="A17" t="s">
        <v>290</v>
      </c>
      <c s="7" r="C17" t="n">
        <v>7</v>
      </c>
    </row>
    <row spans="1:9" r="18">
      <c s="4" r="A18" t="s">
        <v>291</v>
      </c>
      <c s="7" r="C18" t="n">
        <v>15900000</v>
      </c>
    </row>
    <row spans="1:9" r="19">
      <c s="4" r="A19" t="s">
        <v>292</v>
      </c>
      <c s="6" r="C19" t="n">
        <v>1200000</v>
      </c>
      <c s="7" r="H19" t="n">
        <v>1209802</v>
      </c>
    </row>
    <row spans="1:9" r="20">
      <c s="4" r="A20" t="s">
        <v>293</v>
      </c>
      <c s="6" r="C20" t="n">
        <v>2900000</v>
      </c>
      <c s="7" r="H20" t="n">
        <v>2897825</v>
      </c>
    </row>
    <row spans="1:9" r="21">
      <c s="4" r="A21" t="s">
        <v>294</v>
      </c>
      <c s="7" r="C21" t="n">
        <v>3300000</v>
      </c>
    </row>
    <row spans="1:9" r="22">
      <c s="4" r="A22" t="s">
        <v>289</v>
      </c>
      <c s="6" r="C22" t="n">
        <v>2010596</v>
      </c>
    </row>
    <row spans="1:9" r="23">
      <c s="4" r="A23" t="s">
        <v>295</v>
      </c>
    </row>
    <row spans="1:9" r="24">
      <c s="3" r="A24" t="s">
        <v>288</v>
      </c>
    </row>
    <row spans="1:9" r="25">
      <c s="4" r="A25" t="s">
        <v>125</v>
      </c>
      <c s="6" r="B25" t="n">
        <v>2000000</v>
      </c>
    </row>
    <row spans="1:9" r="26">
      <c s="4" r="A26" t="s">
        <v>290</v>
      </c>
      <c s="9" r="B26" t="n">
        <v>2.5</v>
      </c>
    </row>
    <row spans="1:9" r="27">
      <c s="4" r="A27" t="s">
        <v>291</v>
      </c>
      <c s="7" r="B27" t="n">
        <v>4100000</v>
      </c>
    </row>
    <row spans="1:9" r="28">
      <c s="4" r="A28" t="s">
        <v>292</v>
      </c>
      <c s="6" r="B28" t="n">
        <v>373011</v>
      </c>
      <c s="7" r="G28" t="n">
        <v>4130102</v>
      </c>
    </row>
    <row spans="1:9" r="29">
      <c s="4" r="A29" t="s">
        <v>293</v>
      </c>
      <c s="7" r="B29" t="n">
        <v>496887</v>
      </c>
      <c s="7" r="G29" t="n">
        <v>2000000</v>
      </c>
    </row>
    <row spans="1:9" r="30">
      <c s="4" r="A30" t="s">
        <v>296</v>
      </c>
    </row>
    <row spans="1:9" r="31">
      <c s="4" r="A31" t="s">
        <v>297</v>
      </c>
      <c s="6" r="E31" t="n">
        <v>26666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98</v>
      </c>
      <c s="2" r="B1" t="s">
        <v>299</v>
      </c>
      <c s="2" r="C1" t="s">
        <v>300</v>
      </c>
      <c s="2" r="D1" t="s">
        <v>301</v>
      </c>
      <c s="2" r="E1" t="s">
        <v>2</v>
      </c>
      <c s="2" r="F1" t="s">
        <v>302</v>
      </c>
      <c s="2" r="G1" t="s">
        <v>28</v>
      </c>
      <c s="2" r="H1" t="s">
        <v>303</v>
      </c>
    </row>
    <row spans="1:8" r="2">
      <c s="3" r="A2" t="s">
        <v>200</v>
      </c>
    </row>
    <row spans="1:8" r="3">
      <c s="4" r="A3" t="s">
        <v>304</v>
      </c>
      <c s="7" r="D3" t="n">
        <v>8000000</v>
      </c>
    </row>
    <row spans="1:8" r="4">
      <c s="4" r="A4" t="s">
        <v>305</v>
      </c>
      <c s="6" r="D4" t="n">
        <v>6000000</v>
      </c>
    </row>
    <row spans="1:8" r="5">
      <c s="4" r="A5" t="s">
        <v>306</v>
      </c>
      <c s="7" r="D5" t="n">
        <v>4500000</v>
      </c>
      <c s="7" r="E5" t="n">
        <v>2821260</v>
      </c>
      <c s="7" r="G5" t="n">
        <v>3000000</v>
      </c>
      <c s="7" r="H5" t="n">
        <v>3000000</v>
      </c>
    </row>
    <row spans="1:8" r="6">
      <c s="4" r="A6" t="s">
        <v>307</v>
      </c>
      <c s="7" r="B6" t="n">
        <v>1500000</v>
      </c>
      <c s="7" r="C6" t="n">
        <v>178740</v>
      </c>
    </row>
    <row spans="1:8" r="7">
      <c s="4" r="A7" t="s">
        <v>308</v>
      </c>
      <c s="4" r="F7" t="s">
        <v>309</v>
      </c>
    </row>
    <row spans="1:8" r="8">
      <c s="3" r="A8" t="s">
        <v>202</v>
      </c>
    </row>
    <row spans="1:8" r="9">
      <c s="4" r="A9" t="s">
        <v>310</v>
      </c>
      <c s="7" r="E9" t="n">
        <v>0</v>
      </c>
    </row>
    <row spans="1:8" r="10">
      <c s="4" r="A10" t="s">
        <v>311</v>
      </c>
    </row>
    <row spans="1:8" r="11">
      <c s="3" r="A11" t="s">
        <v>200</v>
      </c>
    </row>
    <row spans="1:8" r="12">
      <c s="4" r="A12" t="s">
        <v>307</v>
      </c>
      <c s="7" r="B12" t="n">
        <v>1500000</v>
      </c>
    </row>
    <row spans="1:8" r="13">
      <c s="4" r="A13" t="s">
        <v>308</v>
      </c>
      <c s="4" r="F13" t="s">
        <v>3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312</v>
      </c>
      <c s="2" r="B1" t="s">
        <v>1</v>
      </c>
    </row>
    <row spans="1:2" r="2">
      <c s="2" r="B2" t="s">
        <v>2</v>
      </c>
    </row>
    <row spans="1:2" r="3">
      <c s="4" r="A3" t="s">
        <v>313</v>
      </c>
    </row>
    <row spans="1:2" r="4">
      <c s="3" r="A4" t="s">
        <v>204</v>
      </c>
    </row>
    <row spans="1:2" r="5">
      <c s="4" r="A5" t="s">
        <v>314</v>
      </c>
      <c s="4" r="B5" t="s">
        <v>315</v>
      </c>
    </row>
    <row spans="1:2" r="6">
      <c s="4" r="A6" t="s">
        <v>316</v>
      </c>
    </row>
    <row spans="1:2" r="7">
      <c s="3" r="A7" t="s">
        <v>204</v>
      </c>
    </row>
    <row spans="1:2" r="8">
      <c s="4" r="A8" t="s">
        <v>314</v>
      </c>
      <c s="4" r="B8"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8</v>
      </c>
      <c s="2" r="B1" t="s">
        <v>1</v>
      </c>
    </row>
    <row spans="1:3" r="2">
      <c s="2" r="B2" t="s">
        <v>2</v>
      </c>
      <c s="2" r="C2" t="s">
        <v>70</v>
      </c>
    </row>
    <row spans="1:3" r="3">
      <c s="3" r="A3" t="s">
        <v>210</v>
      </c>
    </row>
    <row spans="1:3" r="4">
      <c s="4" r="A4" t="s">
        <v>319</v>
      </c>
      <c s="7" r="B4" t="n">
        <v>38146</v>
      </c>
      <c s="7" r="C4" t="n">
        <v>62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0</v>
      </c>
      <c s="2" r="B1" t="s">
        <v>70</v>
      </c>
      <c s="2" r="C1" t="s">
        <v>321</v>
      </c>
    </row>
    <row spans="1:3" r="2">
      <c s="3" r="A2" t="s">
        <v>322</v>
      </c>
    </row>
    <row spans="1:3" r="3">
      <c s="4" r="A3" t="s">
        <v>323</v>
      </c>
      <c s="7" r="B3" t="n">
        <v>977884</v>
      </c>
    </row>
    <row spans="1:3" r="4">
      <c s="11" r="A4" t="n">
        <v>3</v>
      </c>
    </row>
    <row spans="1:3" r="5">
      <c s="3" r="A5" t="s">
        <v>322</v>
      </c>
    </row>
    <row spans="1:3" r="6">
      <c s="4" r="A6" t="s">
        <v>323</v>
      </c>
      <c s="7" r="B6" t="n">
        <v>977884</v>
      </c>
      <c s="7" r="C6" t="n">
        <v>6018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24</v>
      </c>
      <c s="2" r="B1" t="s">
        <v>1</v>
      </c>
      <c s="2" r="C1" t="s">
        <v>88</v>
      </c>
    </row>
    <row spans="1:4" r="2">
      <c s="2" r="B2" t="s">
        <v>70</v>
      </c>
      <c s="2" r="C2" t="s">
        <v>28</v>
      </c>
      <c s="2" r="D2" t="s">
        <v>2</v>
      </c>
    </row>
    <row spans="1:4" r="3">
      <c s="3" r="A3" t="s">
        <v>325</v>
      </c>
    </row>
    <row spans="1:4" r="4">
      <c s="4" r="A4" t="s">
        <v>326</v>
      </c>
      <c s="7" r="B4" t="n">
        <v>47479</v>
      </c>
    </row>
    <row spans="1:4" r="5">
      <c s="4" r="A5" t="s">
        <v>327</v>
      </c>
      <c s="6" r="B5" t="n">
        <v>328516</v>
      </c>
    </row>
    <row spans="1:4" r="6">
      <c s="4" r="A6" t="s">
        <v>328</v>
      </c>
      <c s="7" r="C6" t="n">
        <v>1202521</v>
      </c>
    </row>
    <row spans="1:4" r="7">
      <c s="4" r="A7" t="s">
        <v>329</v>
      </c>
      <c s="7" r="D7" t="n">
        <v>0</v>
      </c>
    </row>
    <row spans="1:4" r="8">
      <c s="4" r="A8" t="s">
        <v>330</v>
      </c>
      <c s="7" r="D8" t="n">
        <v>0</v>
      </c>
    </row>
    <row spans="1:4" r="9">
      <c s="4" r="A9" t="s">
        <v>331</v>
      </c>
    </row>
    <row spans="1:4" r="10">
      <c s="3" r="A10" t="s">
        <v>325</v>
      </c>
    </row>
    <row spans="1:4" r="11">
      <c s="4" r="A11" t="s">
        <v>332</v>
      </c>
      <c s="6" r="B11" t="n">
        <v>977884</v>
      </c>
    </row>
    <row spans="1:4" r="12">
      <c s="4" r="A12" t="s">
        <v>333</v>
      </c>
    </row>
    <row spans="1:4" r="13">
      <c s="3" r="A13" t="s">
        <v>325</v>
      </c>
    </row>
    <row spans="1:4" r="14">
      <c s="4" r="A14" t="s">
        <v>334</v>
      </c>
      <c s="6" r="B14" t="n">
        <v>601889</v>
      </c>
      <c s="7" r="C14" t="n">
        <v>601889</v>
      </c>
    </row>
    <row spans="1:4" r="15">
      <c s="4" r="A15" t="s">
        <v>326</v>
      </c>
      <c s="6" r="B15" t="n">
        <v>47479</v>
      </c>
    </row>
    <row spans="1:4" r="16">
      <c s="4" r="A16" t="s">
        <v>327</v>
      </c>
      <c s="6" r="B16" t="n">
        <v>328516</v>
      </c>
    </row>
    <row spans="1:4" r="17">
      <c s="4" r="A17" t="s">
        <v>332</v>
      </c>
      <c s="7" r="B17" t="n">
        <v>9778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35</v>
      </c>
      <c s="2" r="B1" t="s">
        <v>2</v>
      </c>
      <c s="2" r="C1" t="s">
        <v>336</v>
      </c>
      <c s="2" r="D1" t="s">
        <v>337</v>
      </c>
      <c s="2" r="E1" t="s">
        <v>338</v>
      </c>
      <c s="2" r="F1" t="s">
        <v>2</v>
      </c>
      <c s="2" r="G1" t="s">
        <v>70</v>
      </c>
      <c s="2" r="H1" t="s">
        <v>28</v>
      </c>
    </row>
    <row spans="1:8" r="2">
      <c s="3" r="A2" t="s">
        <v>339</v>
      </c>
    </row>
    <row spans="1:8" r="3">
      <c s="4" r="A3" t="s">
        <v>37</v>
      </c>
      <c s="7" r="B3" t="n">
        <v>907077</v>
      </c>
      <c s="7" r="F3" t="n">
        <v>907077</v>
      </c>
      <c s="7" r="H3" t="n">
        <v>829232</v>
      </c>
    </row>
    <row spans="1:8" r="4">
      <c s="4" r="A4" t="s">
        <v>340</v>
      </c>
      <c s="6" r="H4" t="n">
        <v>425000</v>
      </c>
    </row>
    <row spans="1:8" r="5">
      <c s="4" r="A5" t="s">
        <v>134</v>
      </c>
      <c s="7" r="G5" t="n">
        <v>0</v>
      </c>
    </row>
    <row spans="1:8" r="6">
      <c s="4" r="A6" t="s">
        <v>341</v>
      </c>
    </row>
    <row spans="1:8" r="7">
      <c s="3" r="A7" t="s">
        <v>339</v>
      </c>
    </row>
    <row spans="1:8" r="8">
      <c s="4" r="A8" t="s">
        <v>342</v>
      </c>
      <c s="7" r="E8" t="n">
        <v>100000</v>
      </c>
    </row>
    <row spans="1:8" r="9">
      <c s="4" r="A9" t="s">
        <v>343</v>
      </c>
      <c s="4" r="E9" t="s">
        <v>344</v>
      </c>
    </row>
    <row spans="1:8" r="10">
      <c s="4" r="A10" t="s">
        <v>345</v>
      </c>
    </row>
    <row spans="1:8" r="11">
      <c s="3" r="A11" t="s">
        <v>339</v>
      </c>
    </row>
    <row spans="1:8" r="12">
      <c s="4" r="A12" t="s">
        <v>342</v>
      </c>
      <c s="6" r="B12" t="n">
        <v>425000</v>
      </c>
      <c s="6" r="H12" t="n">
        <v>1200000</v>
      </c>
    </row>
    <row spans="1:8" r="13">
      <c s="4" r="A13" t="s">
        <v>346</v>
      </c>
      <c s="7" r="C13" t="n">
        <v>1750000</v>
      </c>
      <c s="7" r="D13" t="n">
        <v>2000000</v>
      </c>
    </row>
    <row spans="1:8" r="14">
      <c s="4" r="A14" t="s">
        <v>347</v>
      </c>
      <c s="6" r="D14" t="n">
        <v>100000</v>
      </c>
    </row>
    <row spans="1:8" r="15">
      <c s="4" r="A15" t="s">
        <v>348</v>
      </c>
      <c s="7" r="D15" t="n">
        <v>3150000</v>
      </c>
    </row>
    <row spans="1:8" r="16">
      <c s="4" r="A16" t="s">
        <v>349</v>
      </c>
      <c s="4" r="D16" t="s">
        <v>317</v>
      </c>
    </row>
    <row spans="1:8" r="17">
      <c s="4" r="A17" t="s">
        <v>350</v>
      </c>
      <c s="7" r="D17" t="n">
        <v>10000000</v>
      </c>
    </row>
    <row spans="1:8" r="18">
      <c s="4" r="A18" t="s">
        <v>351</v>
      </c>
      <c s="6" r="D18" t="n">
        <v>0</v>
      </c>
    </row>
    <row spans="1:8" r="19">
      <c s="4" r="A19" t="s">
        <v>340</v>
      </c>
      <c s="6" r="B19" t="n">
        <v>0</v>
      </c>
      <c s="6" r="F19" t="n">
        <v>0</v>
      </c>
      <c s="7" r="H19" t="n">
        <v>425000</v>
      </c>
    </row>
    <row spans="1:8" r="20">
      <c s="4" r="A20" t="s">
        <v>352</v>
      </c>
    </row>
    <row spans="1:8" r="21">
      <c s="3" r="A21" t="s">
        <v>339</v>
      </c>
    </row>
    <row spans="1:8" r="22">
      <c s="4" r="A22" t="s">
        <v>353</v>
      </c>
      <c s="4" r="H22" t="s">
        <v>354</v>
      </c>
    </row>
    <row spans="1:8" r="23">
      <c s="4" r="A23" t="s">
        <v>355</v>
      </c>
      <c s="7" r="D23" t="n">
        <v>30000000</v>
      </c>
    </row>
    <row spans="1:8" r="24">
      <c s="4" r="A24" t="s">
        <v>356</v>
      </c>
      <c s="4" r="D24" t="s">
        <v>357</v>
      </c>
    </row>
    <row spans="1:8" r="25">
      <c s="4" r="A25" t="s">
        <v>358</v>
      </c>
      <c s="7" r="D25" t="n">
        <v>0</v>
      </c>
    </row>
    <row spans="1:8" r="26">
      <c s="4" r="A26" t="s">
        <v>359</v>
      </c>
    </row>
    <row spans="1:8" r="27">
      <c s="3" r="A27" t="s">
        <v>339</v>
      </c>
    </row>
    <row spans="1:8" r="28">
      <c s="4" r="A28" t="s">
        <v>360</v>
      </c>
      <c s="4" r="D28" t="s">
        <v>361</v>
      </c>
    </row>
    <row spans="1:8" r="29">
      <c s="4" r="A29" t="s">
        <v>362</v>
      </c>
    </row>
    <row spans="1:8" r="30">
      <c s="3" r="A30" t="s">
        <v>339</v>
      </c>
    </row>
    <row spans="1:8" r="31">
      <c s="4" r="A31" t="s">
        <v>360</v>
      </c>
      <c s="4" r="D31" t="s">
        <v>363</v>
      </c>
    </row>
    <row spans="1:8" r="32">
      <c s="4" r="A32" t="s">
        <v>364</v>
      </c>
    </row>
    <row spans="1:8" r="33">
      <c s="3" r="A33" t="s">
        <v>339</v>
      </c>
    </row>
    <row spans="1:8" r="34">
      <c s="4" r="A34" t="s">
        <v>365</v>
      </c>
      <c s="4" r="D34" t="s">
        <v>361</v>
      </c>
    </row>
    <row spans="1:8" r="35">
      <c s="4" r="A35" t="s">
        <v>366</v>
      </c>
    </row>
    <row spans="1:8" r="36">
      <c s="3" r="A36" t="s">
        <v>339</v>
      </c>
    </row>
    <row spans="1:8" r="37">
      <c s="4" r="A37" t="s">
        <v>365</v>
      </c>
      <c s="4" r="D37" t="s">
        <v>363</v>
      </c>
    </row>
    <row spans="1:8" r="38">
      <c s="4" r="A38" t="s">
        <v>367</v>
      </c>
    </row>
    <row spans="1:8" r="39">
      <c s="3" r="A39" t="s">
        <v>339</v>
      </c>
    </row>
    <row spans="1:8" r="40">
      <c s="4" r="A40" t="s">
        <v>368</v>
      </c>
      <c s="6" r="B40" t="n">
        <v>3462</v>
      </c>
      <c s="6" r="F40" t="n">
        <v>3462</v>
      </c>
      <c s="7" r="H40" t="n">
        <v>2810</v>
      </c>
    </row>
    <row spans="1:8" r="41">
      <c s="4" r="A41" t="s">
        <v>369</v>
      </c>
    </row>
    <row spans="1:8" r="42">
      <c s="3" r="A42" t="s">
        <v>339</v>
      </c>
    </row>
    <row spans="1:8" r="43">
      <c s="4" r="A43" t="s">
        <v>37</v>
      </c>
      <c s="7" r="B43" t="n">
        <v>811087</v>
      </c>
      <c s="6" r="F43" t="n">
        <v>811087</v>
      </c>
      <c s="7" r="H43" t="n">
        <v>811087</v>
      </c>
    </row>
    <row spans="1:8" r="44">
      <c s="4" r="A44" t="s">
        <v>370</v>
      </c>
    </row>
    <row spans="1:8" r="45">
      <c s="3" r="A45" t="s">
        <v>339</v>
      </c>
    </row>
    <row spans="1:8" r="46">
      <c s="4" r="A46" t="s">
        <v>371</v>
      </c>
      <c s="6" r="F46" t="n">
        <v>653</v>
      </c>
      <c s="7" r="G46" t="n">
        <v>0</v>
      </c>
    </row>
    <row spans="1:8" r="47">
      <c s="4" r="A47" t="s">
        <v>372</v>
      </c>
    </row>
    <row spans="1:8" r="48">
      <c s="3" r="A48" t="s">
        <v>339</v>
      </c>
    </row>
    <row spans="1:8" r="49">
      <c s="4" r="A49" t="s">
        <v>134</v>
      </c>
      <c s="7" r="F49" t="n">
        <v>656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73</v>
      </c>
      <c s="2" r="B1" t="s">
        <v>1</v>
      </c>
    </row>
    <row spans="1:3" r="2">
      <c s="2" r="B2" t="s">
        <v>2</v>
      </c>
      <c s="2" r="C2" t="s">
        <v>28</v>
      </c>
    </row>
    <row spans="1:3" r="3">
      <c s="3" r="A3" t="s">
        <v>204</v>
      </c>
    </row>
    <row spans="1:3" r="4">
      <c s="4" r="A4" t="s">
        <v>374</v>
      </c>
      <c s="7" r="B4" t="n">
        <v>920110</v>
      </c>
      <c s="7" r="C4" t="n">
        <v>834387</v>
      </c>
    </row>
    <row spans="1:3" r="5">
      <c s="4" r="A5" t="s">
        <v>375</v>
      </c>
      <c s="6" r="B5" t="n">
        <v>-13033</v>
      </c>
      <c s="6" r="C5" t="n">
        <v>-5155</v>
      </c>
    </row>
    <row spans="1:3" r="6">
      <c s="4" r="A6" t="s">
        <v>37</v>
      </c>
      <c s="6" r="B6" t="n">
        <v>907077</v>
      </c>
      <c s="6" r="C6" t="n">
        <v>829232</v>
      </c>
    </row>
    <row spans="1:3" r="7">
      <c s="4" r="A7" t="s">
        <v>376</v>
      </c>
      <c s="6" r="B7" t="n">
        <v>7878</v>
      </c>
    </row>
    <row spans="1:3" r="8">
      <c s="4" r="A8" t="s">
        <v>74</v>
      </c>
    </row>
    <row spans="1:3" r="9">
      <c s="3" r="A9" t="s">
        <v>204</v>
      </c>
    </row>
    <row spans="1:3" r="10">
      <c s="4" r="A10" t="s">
        <v>376</v>
      </c>
      <c s="6" r="B10" t="n">
        <v>7733</v>
      </c>
    </row>
    <row spans="1:3" r="11">
      <c s="4" r="A11" t="s">
        <v>76</v>
      </c>
    </row>
    <row spans="1:3" r="12">
      <c s="3" r="A12" t="s">
        <v>204</v>
      </c>
    </row>
    <row spans="1:3" r="13">
      <c s="4" r="A13" t="s">
        <v>376</v>
      </c>
      <c s="6" r="B13" t="n">
        <v>145</v>
      </c>
    </row>
    <row spans="1:3" r="14">
      <c s="4" r="A14" t="s">
        <v>377</v>
      </c>
    </row>
    <row spans="1:3" r="15">
      <c s="3" r="A15" t="s">
        <v>204</v>
      </c>
    </row>
    <row spans="1:3" r="16">
      <c s="4" r="A16" t="s">
        <v>374</v>
      </c>
      <c s="6" r="B16" t="n">
        <v>811087</v>
      </c>
      <c s="6" r="C16" t="n">
        <v>811087</v>
      </c>
    </row>
    <row spans="1:3" r="17">
      <c s="4" r="A17" t="s">
        <v>378</v>
      </c>
    </row>
    <row spans="1:3" r="18">
      <c s="3" r="A18" t="s">
        <v>204</v>
      </c>
    </row>
    <row spans="1:3" r="19">
      <c s="4" r="A19" t="s">
        <v>374</v>
      </c>
      <c s="6" r="B19" t="n">
        <v>23300</v>
      </c>
      <c s="7" r="C19" t="n">
        <v>23300</v>
      </c>
    </row>
    <row spans="1:3" r="20">
      <c s="4" r="A20" t="s">
        <v>379</v>
      </c>
    </row>
    <row spans="1:3" r="21">
      <c s="3" r="A21" t="s">
        <v>204</v>
      </c>
    </row>
    <row spans="1:3" r="22">
      <c s="4" r="A22" t="s">
        <v>374</v>
      </c>
      <c s="6" r="B22" t="n">
        <v>5223</v>
      </c>
    </row>
    <row spans="1:3" r="23">
      <c s="4" r="A23" t="s">
        <v>380</v>
      </c>
    </row>
    <row spans="1:3" r="24">
      <c s="3" r="A24" t="s">
        <v>204</v>
      </c>
    </row>
    <row spans="1:3" r="25">
      <c s="4" r="A25" t="s">
        <v>374</v>
      </c>
      <c s="7" r="B25" t="n">
        <v>80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3" r="A3" t="s">
        <v>71</v>
      </c>
    </row>
    <row spans="1:3" r="4">
      <c s="4" r="A4" t="s">
        <v>71</v>
      </c>
      <c s="7" r="B4" t="n">
        <v>38146</v>
      </c>
      <c s="7" r="C4" t="n">
        <v>62387</v>
      </c>
    </row>
    <row spans="1:3" r="5">
      <c s="3" r="A5" t="s">
        <v>72</v>
      </c>
    </row>
    <row spans="1:3" r="6">
      <c s="4" r="A6" t="s">
        <v>73</v>
      </c>
      <c s="6" r="B6" t="n">
        <v>18368</v>
      </c>
      <c s="6" r="C6" t="n">
        <v>34298</v>
      </c>
    </row>
    <row spans="1:3" r="7">
      <c s="4" r="A7" t="s">
        <v>74</v>
      </c>
      <c s="6" r="B7" t="n">
        <v>1751741</v>
      </c>
      <c s="6" r="C7" t="n">
        <v>1423043</v>
      </c>
    </row>
    <row spans="1:3" r="8">
      <c s="4" r="A8" t="s">
        <v>75</v>
      </c>
      <c s="6" r="B8" t="n">
        <v>164413</v>
      </c>
      <c s="6" r="C8" t="n">
        <v>190303</v>
      </c>
    </row>
    <row spans="1:3" r="9">
      <c s="4" r="A9" t="s">
        <v>76</v>
      </c>
      <c s="6" r="B9" t="n">
        <v>1788385</v>
      </c>
      <c s="6" r="C9" t="n">
        <v>1093687</v>
      </c>
    </row>
    <row spans="1:3" r="10">
      <c s="4" r="A10" t="s">
        <v>77</v>
      </c>
      <c s="6" r="B10" t="n">
        <v>3722907</v>
      </c>
      <c s="6" r="C10" t="n">
        <v>2741331</v>
      </c>
    </row>
    <row spans="1:3" r="11">
      <c s="4" r="A11" t="s">
        <v>78</v>
      </c>
      <c s="6" r="B11" t="n">
        <v>-3684761</v>
      </c>
      <c s="6" r="C11" t="n">
        <v>-2678944</v>
      </c>
    </row>
    <row spans="1:3" r="12">
      <c s="4" r="A12" t="s">
        <v>79</v>
      </c>
      <c s="6" r="B12" t="n">
        <v>-284236</v>
      </c>
      <c s="6" r="C12" t="n">
        <v>-933032</v>
      </c>
    </row>
    <row spans="1:3" r="13">
      <c s="4" r="A13" t="s">
        <v>80</v>
      </c>
      <c s="6" r="B13" t="n">
        <v>-15207</v>
      </c>
      <c s="6" r="C13" t="n">
        <v>3109</v>
      </c>
    </row>
    <row spans="1:3" r="14">
      <c s="4" r="A14" t="s">
        <v>81</v>
      </c>
      <c s="6" r="C14" t="n">
        <v>-328516</v>
      </c>
    </row>
    <row spans="1:3" r="15">
      <c s="4" r="A15" t="s">
        <v>82</v>
      </c>
      <c s="6" r="B15" t="n">
        <v>-3984204</v>
      </c>
      <c s="6" r="C15" t="n">
        <v>-3937383</v>
      </c>
    </row>
    <row spans="1:3" r="16">
      <c s="4" r="A16" t="s">
        <v>83</v>
      </c>
      <c s="6" r="C16" t="n">
        <v>-187086</v>
      </c>
    </row>
    <row spans="1:3" r="17">
      <c s="4" r="A17" t="s">
        <v>84</v>
      </c>
      <c s="7" r="B17" t="n">
        <v>-3984204</v>
      </c>
      <c s="7" r="C17" t="n">
        <v>-4124469</v>
      </c>
    </row>
    <row spans="1:3" r="18">
      <c s="4" r="A18" t="s">
        <v>85</v>
      </c>
      <c s="9" r="B18" t="n">
        <v>-0.43</v>
      </c>
      <c s="9" r="C18" t="n">
        <v>-1.43</v>
      </c>
    </row>
    <row spans="1:3" r="19">
      <c s="4" r="A19" t="s">
        <v>86</v>
      </c>
      <c s="6" r="B19" t="n">
        <v>9307354</v>
      </c>
      <c s="6" r="C19" t="n">
        <v>28743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81</v>
      </c>
      <c s="2" r="B1" t="s">
        <v>2</v>
      </c>
      <c s="2" r="C1" t="s">
        <v>28</v>
      </c>
    </row>
    <row spans="1:3" r="2">
      <c s="3" r="A2" t="s">
        <v>382</v>
      </c>
    </row>
    <row spans="1:3" r="3">
      <c s="4" r="A3" t="s">
        <v>383</v>
      </c>
      <c s="7" r="B3" t="n">
        <v>171812</v>
      </c>
      <c s="7" r="C3" t="n">
        <v>187734</v>
      </c>
    </row>
    <row spans="1:3" r="4">
      <c s="4" r="A4" t="s">
        <v>384</v>
      </c>
      <c s="6" r="B4" t="n">
        <v>19472</v>
      </c>
      <c s="6" r="C4" t="n">
        <v>80692</v>
      </c>
    </row>
    <row spans="1:3" r="5">
      <c s="4" r="A5" t="s">
        <v>385</v>
      </c>
      <c s="6" r="B5" t="n">
        <v>14600</v>
      </c>
      <c s="6" r="C5" t="n">
        <v>43702</v>
      </c>
    </row>
    <row spans="1:3" r="6">
      <c s="4" r="A6" t="s">
        <v>386</v>
      </c>
      <c s="6" r="B6" t="n">
        <v>205884</v>
      </c>
      <c s="6" r="C6" t="n">
        <v>312128</v>
      </c>
    </row>
    <row spans="1:3" r="7">
      <c s="4" r="A7" t="s">
        <v>387</v>
      </c>
      <c s="6" r="B7" t="n">
        <v>130113</v>
      </c>
      <c s="6" r="C7" t="n">
        <v>127149</v>
      </c>
    </row>
    <row spans="1:3" r="8">
      <c s="4" r="A8" t="s">
        <v>388</v>
      </c>
      <c s="6" r="B8" t="n">
        <v>170850</v>
      </c>
      <c s="6" r="C8" t="n">
        <v>110141</v>
      </c>
    </row>
    <row spans="1:3" r="9">
      <c s="4" r="A9" t="s">
        <v>389</v>
      </c>
      <c s="6" r="B9" t="n">
        <v>53438</v>
      </c>
      <c s="6" r="C9" t="n">
        <v>166750</v>
      </c>
    </row>
    <row spans="1:3" r="10">
      <c s="4" r="A10" t="s">
        <v>390</v>
      </c>
      <c s="6" r="B10" t="n">
        <v>23485</v>
      </c>
      <c s="6" r="C10" t="n">
        <v>82266</v>
      </c>
    </row>
    <row spans="1:3" r="11">
      <c s="4" r="A11" t="s">
        <v>100</v>
      </c>
      <c s="7" r="B11" t="n">
        <v>583770</v>
      </c>
      <c s="7" r="C11" t="n">
        <v>7984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r="A1" t="s">
        <v>391</v>
      </c>
      <c s="2" r="B1" t="s">
        <v>392</v>
      </c>
      <c s="2" r="C1" t="s">
        <v>2</v>
      </c>
      <c s="2" r="D1" t="s">
        <v>70</v>
      </c>
      <c s="2" r="E1" t="s">
        <v>393</v>
      </c>
    </row>
    <row spans="1:5" r="2">
      <c s="3" r="A2" t="s">
        <v>173</v>
      </c>
    </row>
    <row spans="1:5" r="3">
      <c s="4" r="A3" t="s">
        <v>394</v>
      </c>
      <c s="7" r="B3" t="n">
        <v>122163</v>
      </c>
    </row>
    <row spans="1:5" r="4">
      <c s="4" r="A4" t="s">
        <v>395</v>
      </c>
      <c s="6" r="B4" t="n">
        <v>29539</v>
      </c>
    </row>
    <row spans="1:5" r="5">
      <c s="3" r="A5" t="s">
        <v>396</v>
      </c>
    </row>
    <row spans="1:5" r="6">
      <c s="6" r="A6" t="n">
        <v>2016</v>
      </c>
      <c s="7" r="C6" t="n">
        <v>268860</v>
      </c>
    </row>
    <row spans="1:5" r="7">
      <c s="6" r="A7" t="n">
        <v>2017</v>
      </c>
      <c s="6" r="C7" t="n">
        <v>363486</v>
      </c>
    </row>
    <row spans="1:5" r="8">
      <c s="6" r="A8" t="n">
        <v>2018</v>
      </c>
      <c s="6" r="C8" t="n">
        <v>245327</v>
      </c>
    </row>
    <row spans="1:5" r="9">
      <c s="4" r="A9" t="s">
        <v>397</v>
      </c>
      <c s="6" r="C9" t="n">
        <v>877673</v>
      </c>
    </row>
    <row spans="1:5" r="10">
      <c s="4" r="A10" t="s">
        <v>39</v>
      </c>
    </row>
    <row spans="1:5" r="11">
      <c s="3" r="A11" t="s">
        <v>173</v>
      </c>
    </row>
    <row spans="1:5" r="12">
      <c s="4" r="A12" t="s">
        <v>398</v>
      </c>
      <c s="7" r="B12" t="n">
        <v>92623</v>
      </c>
    </row>
    <row spans="1:5" r="13">
      <c s="4" r="A13" t="s">
        <v>399</v>
      </c>
    </row>
    <row spans="1:5" r="14">
      <c s="3" r="A14" t="s">
        <v>173</v>
      </c>
    </row>
    <row spans="1:5" r="15">
      <c s="4" r="A15" t="s">
        <v>400</v>
      </c>
      <c s="7" r="E15" t="n">
        <v>33897</v>
      </c>
    </row>
    <row spans="1:5" r="16">
      <c s="4" r="A16" t="s">
        <v>76</v>
      </c>
    </row>
    <row spans="1:5" r="17">
      <c s="3" r="A17" t="s">
        <v>173</v>
      </c>
    </row>
    <row spans="1:5" r="18">
      <c s="4" r="A18" t="s">
        <v>401</v>
      </c>
      <c s="7" r="C18" t="n">
        <v>90278</v>
      </c>
    </row>
    <row spans="1:5" r="19">
      <c s="4" r="A19" t="s">
        <v>402</v>
      </c>
    </row>
    <row spans="1:5" r="20">
      <c s="3" r="A20" t="s">
        <v>173</v>
      </c>
    </row>
    <row spans="1:5" r="21">
      <c s="4" r="A21" t="s">
        <v>400</v>
      </c>
      <c s="7" r="D21" t="n">
        <v>385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31"/>
    <col customWidth="1" max="8" min="8" width="25"/>
    <col customWidth="1" max="9" min="9" width="21"/>
    <col customWidth="1" max="10" min="10" width="27"/>
    <col customWidth="1" max="11" min="11" width="21"/>
    <col customWidth="1" max="12" min="12" width="24"/>
    <col customWidth="1" max="13" min="13" width="21"/>
    <col customWidth="1" max="14" min="14" width="14"/>
  </cols>
  <sheetData>
    <row spans="1:14" r="1">
      <c s="1" r="A1" t="s">
        <v>403</v>
      </c>
      <c s="2" r="B1" t="s">
        <v>404</v>
      </c>
      <c s="2" r="C1" t="s">
        <v>405</v>
      </c>
      <c s="2" r="D1" t="s">
        <v>406</v>
      </c>
      <c s="2" r="E1" t="s">
        <v>407</v>
      </c>
      <c s="2" r="F1" t="s">
        <v>408</v>
      </c>
      <c s="2" r="G1" t="s">
        <v>409</v>
      </c>
      <c s="2" r="H1" t="s">
        <v>410</v>
      </c>
      <c s="2" r="I1" t="s">
        <v>411</v>
      </c>
      <c s="2" r="J1" t="s">
        <v>412</v>
      </c>
      <c s="2" r="K1" t="s">
        <v>413</v>
      </c>
      <c s="2" r="L1" t="s">
        <v>414</v>
      </c>
      <c s="2" r="M1" t="s">
        <v>415</v>
      </c>
      <c s="2" r="N1" t="s">
        <v>416</v>
      </c>
    </row>
    <row spans="1:14" r="2">
      <c s="3" r="A2" t="s">
        <v>173</v>
      </c>
    </row>
    <row spans="1:14" r="3">
      <c s="4" r="A3" t="s">
        <v>417</v>
      </c>
      <c s="12" r="K3" t="n">
        <v>250000</v>
      </c>
    </row>
    <row spans="1:14" r="4">
      <c s="4" r="A4" t="s">
        <v>418</v>
      </c>
      <c s="6" r="G4" t="n">
        <v>26785</v>
      </c>
      <c s="6" r="J4" t="n">
        <v>26785</v>
      </c>
    </row>
    <row spans="1:14" r="5">
      <c s="4" r="A5" t="s">
        <v>419</v>
      </c>
      <c s="4" r="N5" t="s">
        <v>420</v>
      </c>
    </row>
    <row spans="1:14" r="6">
      <c s="4" r="A6" t="s">
        <v>421</v>
      </c>
    </row>
    <row spans="1:14" r="7">
      <c s="3" r="A7" t="s">
        <v>173</v>
      </c>
    </row>
    <row spans="1:14" r="8">
      <c s="4" r="A8" t="s">
        <v>422</v>
      </c>
      <c s="7" r="F8" t="n">
        <v>170850</v>
      </c>
      <c s="7" r="H8" t="n">
        <v>110141</v>
      </c>
    </row>
    <row spans="1:14" r="9">
      <c s="4" r="A9" t="s">
        <v>423</v>
      </c>
    </row>
    <row spans="1:14" r="10">
      <c s="3" r="A10" t="s">
        <v>173</v>
      </c>
    </row>
    <row spans="1:14" r="11">
      <c s="4" r="A11" t="s">
        <v>417</v>
      </c>
      <c s="12" r="B11" t="n">
        <v>500000</v>
      </c>
      <c s="12" r="D11" t="n">
        <v>500000</v>
      </c>
      <c s="12" r="G11" t="n">
        <v>500000</v>
      </c>
    </row>
    <row spans="1:14" r="12">
      <c s="4" r="A12" t="s">
        <v>424</v>
      </c>
      <c s="6" r="B12" t="n">
        <v>250000</v>
      </c>
    </row>
    <row spans="1:14" r="13">
      <c s="4" r="A13" t="s">
        <v>425</v>
      </c>
      <c s="6" r="B13" t="n">
        <v>250000</v>
      </c>
    </row>
    <row spans="1:14" r="14">
      <c s="4" r="A14" t="s">
        <v>426</v>
      </c>
      <c s="6" r="B14" t="n">
        <v>620000</v>
      </c>
      <c s="6" r="D14" t="n">
        <v>215000</v>
      </c>
    </row>
    <row spans="1:14" r="15">
      <c s="4" r="A15" t="s">
        <v>427</v>
      </c>
      <c s="6" r="B15" t="n">
        <v>310000</v>
      </c>
    </row>
    <row spans="1:14" r="16">
      <c s="4" r="A16" t="s">
        <v>428</v>
      </c>
      <c s="6" r="B16" t="n">
        <v>310000</v>
      </c>
    </row>
    <row spans="1:14" r="17">
      <c s="4" r="A17" t="s">
        <v>429</v>
      </c>
      <c s="12" r="B17" t="n">
        <v>100000</v>
      </c>
    </row>
    <row spans="1:14" r="18">
      <c s="4" r="A18" t="s">
        <v>430</v>
      </c>
      <c s="4" r="B18" t="s">
        <v>431</v>
      </c>
    </row>
    <row spans="1:14" r="19">
      <c s="4" r="A19" t="s">
        <v>432</v>
      </c>
      <c s="12" r="B19" t="n">
        <v>300000</v>
      </c>
      <c s="12" r="I19" t="n">
        <v>150000</v>
      </c>
    </row>
    <row spans="1:14" r="20">
      <c s="4" r="A20" t="s">
        <v>433</v>
      </c>
      <c s="6" r="B20" t="n">
        <v>2</v>
      </c>
    </row>
    <row spans="1:14" r="21">
      <c s="4" r="A21" t="s">
        <v>434</v>
      </c>
      <c s="12" r="D21" t="n">
        <v>150000</v>
      </c>
      <c s="12" r="E21" t="n">
        <v>150000</v>
      </c>
      <c s="6" r="G21" t="n">
        <v>150000</v>
      </c>
    </row>
    <row spans="1:14" r="22">
      <c s="4" r="A22" t="s">
        <v>435</v>
      </c>
      <c s="12" r="B22" t="n">
        <v>500000</v>
      </c>
      <c s="12" r="G22" t="n">
        <v>250000</v>
      </c>
      <c s="12" r="J22" t="n">
        <v>250000</v>
      </c>
    </row>
    <row spans="1:14" r="23">
      <c s="4" r="A23" t="s">
        <v>418</v>
      </c>
      <c s="6" r="B23" t="n">
        <v>16666</v>
      </c>
    </row>
    <row spans="1:14" r="24">
      <c s="4" r="A24" t="s">
        <v>419</v>
      </c>
      <c s="4" r="B24" t="s">
        <v>436</v>
      </c>
    </row>
    <row spans="1:14" r="25">
      <c s="4" r="A25" t="s">
        <v>437</v>
      </c>
      <c s="9" r="L25" t="n">
        <v>6.3</v>
      </c>
    </row>
    <row spans="1:14" r="26">
      <c s="4" r="A26" t="s">
        <v>438</v>
      </c>
      <c s="12" r="M26" t="n">
        <v>310000</v>
      </c>
    </row>
    <row spans="1:14" r="27">
      <c s="4" r="A27" t="s">
        <v>439</v>
      </c>
      <c s="6" r="M27" t="n">
        <v>170000</v>
      </c>
    </row>
    <row spans="1:14" r="28">
      <c s="4" r="A28" t="s">
        <v>440</v>
      </c>
    </row>
    <row spans="1:14" r="29">
      <c s="3" r="A29" t="s">
        <v>173</v>
      </c>
    </row>
    <row spans="1:14" r="30">
      <c s="4" r="A30" t="s">
        <v>441</v>
      </c>
      <c s="6" r="G30" t="n">
        <v>400</v>
      </c>
      <c s="6" r="H30" t="n">
        <v>400</v>
      </c>
    </row>
    <row spans="1:14" r="31">
      <c s="4" r="A31" t="s">
        <v>442</v>
      </c>
    </row>
    <row spans="1:14" r="32">
      <c s="3" r="A32" t="s">
        <v>173</v>
      </c>
    </row>
    <row spans="1:14" r="33">
      <c s="4" r="A33" t="s">
        <v>426</v>
      </c>
      <c s="12" r="M33" t="n">
        <v>215000</v>
      </c>
    </row>
    <row spans="1:14" r="34">
      <c s="4" r="A34" t="s">
        <v>443</v>
      </c>
      <c s="12" r="E34" t="n">
        <v>150000</v>
      </c>
    </row>
    <row spans="1:14" r="35">
      <c s="4" r="A35" t="s">
        <v>444</v>
      </c>
    </row>
    <row spans="1:14" r="36">
      <c s="3" r="A36" t="s">
        <v>173</v>
      </c>
    </row>
    <row spans="1:14" r="37">
      <c s="4" r="A37" t="s">
        <v>426</v>
      </c>
      <c s="12" r="C37" t="n">
        <v>95000</v>
      </c>
    </row>
    <row spans="1:14" r="38">
      <c s="4" r="A38" t="s">
        <v>443</v>
      </c>
      <c s="12" r="C38" t="n">
        <v>2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D2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41"/>
    <col customWidth="1" max="9" min="9" width="31"/>
    <col customWidth="1" max="10" min="10" width="14"/>
    <col customWidth="1" max="11" min="11" width="25"/>
    <col customWidth="1" max="12" min="12" width="37"/>
    <col customWidth="1" max="13" min="13" width="37"/>
    <col customWidth="1" max="14" min="14" width="37"/>
    <col customWidth="1" max="15" min="15" width="35"/>
    <col customWidth="1" max="16" min="16" width="21"/>
    <col customWidth="1" max="17" min="17" width="27"/>
    <col customWidth="1" max="18" min="18" width="30"/>
    <col customWidth="1" max="19" min="19" width="37"/>
    <col customWidth="1" max="20" min="20" width="25"/>
    <col customWidth="1" max="21" min="21" width="37"/>
    <col customWidth="1" max="22" min="22" width="27"/>
    <col customWidth="1" max="23" min="23" width="21"/>
    <col customWidth="1" max="24" min="24" width="27"/>
    <col customWidth="1" max="25" min="25" width="37"/>
    <col customWidth="1" max="26" min="26" width="41"/>
    <col customWidth="1" max="27" min="27" width="14"/>
    <col customWidth="1" max="28" min="28" width="27"/>
    <col customWidth="1" max="29" min="29" width="27"/>
    <col customWidth="1" max="30" min="30" width="21"/>
  </cols>
  <sheetData>
    <row spans="1:30" r="1">
      <c s="1" r="A1" t="s">
        <v>445</v>
      </c>
      <c s="2" r="B1" t="s">
        <v>446</v>
      </c>
      <c s="2" r="C1" t="s">
        <v>447</v>
      </c>
      <c s="2" r="D1" t="s">
        <v>448</v>
      </c>
      <c s="2" r="E1" t="s">
        <v>449</v>
      </c>
      <c s="2" r="F1" t="s">
        <v>450</v>
      </c>
      <c s="2" r="G1" t="s">
        <v>451</v>
      </c>
      <c s="2" r="H1" t="s">
        <v>452</v>
      </c>
      <c s="2" r="I1" t="s">
        <v>453</v>
      </c>
      <c s="2" r="J1" t="s">
        <v>279</v>
      </c>
      <c s="2" r="K1" t="s">
        <v>454</v>
      </c>
      <c s="2" r="L1" t="s">
        <v>455</v>
      </c>
      <c s="2" r="M1" t="s">
        <v>456</v>
      </c>
      <c s="2" r="N1" t="s">
        <v>456</v>
      </c>
      <c s="2" r="O1" t="s">
        <v>457</v>
      </c>
      <c s="2" r="P1" t="s">
        <v>458</v>
      </c>
      <c s="2" r="Q1" t="s">
        <v>459</v>
      </c>
      <c s="2" r="R1" t="s">
        <v>460</v>
      </c>
      <c s="2" r="S1" t="s">
        <v>461</v>
      </c>
      <c s="2" r="T1" t="s">
        <v>462</v>
      </c>
      <c s="2" r="U1" t="s">
        <v>463</v>
      </c>
      <c s="2" r="V1" t="s">
        <v>464</v>
      </c>
      <c s="2" r="W1" t="s">
        <v>465</v>
      </c>
      <c s="2" r="X1" t="s">
        <v>466</v>
      </c>
      <c s="2" r="Y1" t="s">
        <v>461</v>
      </c>
      <c s="2" r="Z1" t="s">
        <v>467</v>
      </c>
      <c s="2" r="AA1" t="s">
        <v>302</v>
      </c>
      <c s="2" r="AB1" t="s">
        <v>459</v>
      </c>
      <c s="2" r="AC1" t="s">
        <v>89</v>
      </c>
      <c s="2" r="AD1" t="s">
        <v>468</v>
      </c>
    </row>
    <row spans="1:30" r="2">
      <c s="3" r="A2" t="s">
        <v>469</v>
      </c>
    </row>
    <row spans="1:30" r="3">
      <c s="4" r="A3" t="s">
        <v>470</v>
      </c>
      <c s="7" r="Y3" t="n">
        <v>250000</v>
      </c>
    </row>
    <row spans="1:30" r="4">
      <c s="4" r="A4" t="s">
        <v>471</v>
      </c>
      <c s="6" r="Q4" t="n">
        <v>178571</v>
      </c>
    </row>
    <row spans="1:30" r="5">
      <c s="4" r="A5" t="s">
        <v>418</v>
      </c>
      <c s="6" r="X5" t="n">
        <v>26785</v>
      </c>
      <c s="6" r="AC5" t="n">
        <v>26785</v>
      </c>
    </row>
    <row spans="1:30" r="6">
      <c s="4" r="A6" t="s">
        <v>419</v>
      </c>
      <c s="4" r="K6" t="s">
        <v>420</v>
      </c>
    </row>
    <row spans="1:30" r="7">
      <c s="4" r="A7" t="s">
        <v>472</v>
      </c>
      <c s="7" r="U7" t="n">
        <v>114300</v>
      </c>
    </row>
    <row spans="1:30" r="8">
      <c s="4" r="A8" t="s">
        <v>473</v>
      </c>
      <c s="7" r="X8" t="n">
        <v>150150</v>
      </c>
    </row>
    <row spans="1:30" r="9">
      <c s="4" r="A9" t="s">
        <v>474</v>
      </c>
      <c s="7" r="E9" t="n">
        <v>8000000</v>
      </c>
    </row>
    <row spans="1:30" r="10">
      <c s="4" r="A10" t="s">
        <v>305</v>
      </c>
      <c s="6" r="E10" t="n">
        <v>6000000</v>
      </c>
    </row>
    <row spans="1:30" r="11">
      <c s="4" r="A11" t="s">
        <v>306</v>
      </c>
      <c s="7" r="E11" t="n">
        <v>4500000</v>
      </c>
      <c s="6" r="X11" t="n">
        <v>2821260</v>
      </c>
      <c s="7" r="AC11" t="n">
        <v>3000000</v>
      </c>
      <c s="7" r="AD11" t="n">
        <v>3000000</v>
      </c>
    </row>
    <row spans="1:30" r="12">
      <c s="4" r="A12" t="s">
        <v>307</v>
      </c>
      <c s="7" r="C12" t="n">
        <v>1500000</v>
      </c>
      <c s="7" r="D12" t="n">
        <v>178740</v>
      </c>
    </row>
    <row spans="1:30" r="13">
      <c s="4" r="A13" t="s">
        <v>308</v>
      </c>
      <c s="4" r="AA13" t="s">
        <v>309</v>
      </c>
    </row>
    <row spans="1:30" r="14">
      <c s="3" r="A14" t="s">
        <v>475</v>
      </c>
    </row>
    <row spans="1:30" r="15">
      <c s="4" r="A15" t="s">
        <v>476</v>
      </c>
      <c s="6" r="X15" t="n">
        <v>150000</v>
      </c>
      <c s="6" r="AC15" t="n">
        <v>150000</v>
      </c>
    </row>
    <row spans="1:30" r="16">
      <c s="4" r="A16" t="s">
        <v>477</v>
      </c>
      <c s="6" r="X16" t="n">
        <v>130113</v>
      </c>
      <c s="6" r="AC16" t="n">
        <v>127149</v>
      </c>
    </row>
    <row spans="1:30" r="17">
      <c s="3" r="A17" t="s">
        <v>478</v>
      </c>
    </row>
    <row spans="1:30" r="18">
      <c s="4" r="A18" t="s">
        <v>479</v>
      </c>
      <c s="6" r="X18" t="n">
        <v>1653760</v>
      </c>
    </row>
    <row spans="1:30" r="19">
      <c s="6" r="A19" t="n">
        <v>2017</v>
      </c>
      <c s="6" r="X19" t="n">
        <v>2409780</v>
      </c>
    </row>
    <row spans="1:30" r="20">
      <c s="6" r="A20" t="n">
        <v>2018</v>
      </c>
      <c s="6" r="X20" t="n">
        <v>1757720</v>
      </c>
    </row>
    <row spans="1:30" r="21">
      <c s="4" r="A21" t="s">
        <v>100</v>
      </c>
      <c s="6" r="X21" t="n">
        <v>5821260</v>
      </c>
    </row>
    <row spans="1:30" r="22">
      <c s="3" r="A22" t="s">
        <v>480</v>
      </c>
    </row>
    <row spans="1:30" r="23">
      <c s="4" r="A23" t="s">
        <v>47</v>
      </c>
      <c s="6" r="X23" t="n">
        <v>2119730</v>
      </c>
      <c s="6" r="AC23" t="n">
        <v>1707899</v>
      </c>
    </row>
    <row spans="1:30" r="24">
      <c s="4" r="A24" t="s">
        <v>49</v>
      </c>
      <c s="6" r="X24" t="n">
        <v>3629325</v>
      </c>
      <c s="7" r="AC24" t="n">
        <v>4095028</v>
      </c>
    </row>
    <row spans="1:30" r="25">
      <c s="4" r="A25" t="s">
        <v>481</v>
      </c>
      <c s="6" r="X25" t="n">
        <v>6381260</v>
      </c>
    </row>
    <row spans="1:30" r="26">
      <c s="4" r="A26" t="s">
        <v>482</v>
      </c>
      <c s="7" r="X26" t="n">
        <v>-367507</v>
      </c>
    </row>
    <row spans="1:30" r="27">
      <c s="3" r="A27" t="s">
        <v>483</v>
      </c>
    </row>
    <row spans="1:30" r="28">
      <c s="4" r="A28" t="s">
        <v>484</v>
      </c>
      <c s="6" r="R28" t="n">
        <v>605872</v>
      </c>
      <c s="6" r="X28" t="n">
        <v>748872</v>
      </c>
      <c s="6" r="Y28" t="n">
        <v>494267</v>
      </c>
      <c s="6" r="AB28" t="n">
        <v>494267</v>
      </c>
      <c s="6" r="AC28" t="n">
        <v>494267</v>
      </c>
    </row>
    <row spans="1:30" r="29">
      <c s="4" r="A29" t="s">
        <v>485</v>
      </c>
      <c s="6" r="Y29" t="n">
        <v>111605</v>
      </c>
    </row>
    <row spans="1:30" r="30">
      <c s="4" r="A30" t="s">
        <v>486</v>
      </c>
      <c s="6" r="S30" t="n">
        <v>605872</v>
      </c>
      <c s="6" r="X30" t="n">
        <v>748872</v>
      </c>
      <c s="6" r="Y30" t="n">
        <v>605872</v>
      </c>
      <c s="6" r="AC30" t="n">
        <v>748872</v>
      </c>
    </row>
    <row spans="1:30" r="31">
      <c s="4" r="A31" t="s">
        <v>311</v>
      </c>
    </row>
    <row spans="1:30" r="32">
      <c s="3" r="A32" t="s">
        <v>469</v>
      </c>
    </row>
    <row spans="1:30" r="33">
      <c s="4" r="A33" t="s">
        <v>307</v>
      </c>
      <c s="7" r="C33" t="n">
        <v>1500000</v>
      </c>
    </row>
    <row spans="1:30" r="34">
      <c s="4" r="A34" t="s">
        <v>308</v>
      </c>
      <c s="4" r="AA34" t="s">
        <v>309</v>
      </c>
    </row>
    <row spans="1:30" r="35">
      <c s="4" r="A35" t="s">
        <v>423</v>
      </c>
    </row>
    <row spans="1:30" r="36">
      <c s="3" r="A36" t="s">
        <v>469</v>
      </c>
    </row>
    <row spans="1:30" r="37">
      <c s="4" r="A37" t="s">
        <v>418</v>
      </c>
      <c s="6" r="M37" t="n">
        <v>16666</v>
      </c>
      <c s="6" r="N37" t="n">
        <v>16666</v>
      </c>
    </row>
    <row spans="1:30" r="38">
      <c s="4" r="A38" t="s">
        <v>437</v>
      </c>
      <c s="9" r="S38" t="n">
        <v>6.3</v>
      </c>
      <c s="9" r="Y38" t="n">
        <v>6.3</v>
      </c>
    </row>
    <row spans="1:30" r="39">
      <c s="4" r="A39" t="s">
        <v>419</v>
      </c>
      <c s="4" r="M39" t="s">
        <v>436</v>
      </c>
      <c s="4" r="N39" t="s">
        <v>436</v>
      </c>
    </row>
    <row spans="1:30" r="40">
      <c s="4" r="A40" t="s">
        <v>487</v>
      </c>
    </row>
    <row spans="1:30" r="41">
      <c s="3" r="A41" t="s">
        <v>469</v>
      </c>
    </row>
    <row spans="1:30" r="42">
      <c s="4" r="A42" t="s">
        <v>437</v>
      </c>
      <c s="9" r="S42" t="n">
        <v>6.3</v>
      </c>
      <c s="9" r="Y42" t="n">
        <v>6.3</v>
      </c>
    </row>
    <row spans="1:30" r="43">
      <c s="4" r="A43" t="s">
        <v>488</v>
      </c>
      <c s="4" r="N43" t="s">
        <v>489</v>
      </c>
    </row>
    <row spans="1:30" r="44">
      <c s="4" r="A44" t="s">
        <v>490</v>
      </c>
    </row>
    <row spans="1:30" r="45">
      <c s="3" r="A45" t="s">
        <v>469</v>
      </c>
    </row>
    <row spans="1:30" r="46">
      <c s="4" r="A46" t="s">
        <v>418</v>
      </c>
      <c s="6" r="M46" t="n">
        <v>16666</v>
      </c>
      <c s="6" r="N46" t="n">
        <v>16666</v>
      </c>
    </row>
    <row spans="1:30" r="47">
      <c s="4" r="A47" t="s">
        <v>437</v>
      </c>
      <c s="9" r="M47" t="n">
        <v>4.35</v>
      </c>
      <c s="9" r="N47" t="n">
        <v>4.35</v>
      </c>
    </row>
    <row spans="1:30" r="48">
      <c s="4" r="A48" t="s">
        <v>419</v>
      </c>
      <c s="4" r="M48" t="s">
        <v>436</v>
      </c>
      <c s="4" r="N48" t="s">
        <v>436</v>
      </c>
    </row>
    <row spans="1:30" r="49">
      <c s="4" r="A49" t="s">
        <v>488</v>
      </c>
      <c s="4" r="M49" t="s">
        <v>489</v>
      </c>
    </row>
    <row spans="1:30" r="50">
      <c s="4" r="A50" t="s">
        <v>472</v>
      </c>
      <c s="7" r="M50" t="n">
        <v>37840</v>
      </c>
      <c s="7" r="N50" t="n">
        <v>37840</v>
      </c>
    </row>
    <row spans="1:30" r="51">
      <c s="4" r="A51" t="s">
        <v>491</v>
      </c>
      <c s="9" r="M51" t="n">
        <v>4.83</v>
      </c>
      <c s="9" r="N51" t="n">
        <v>4.83</v>
      </c>
    </row>
    <row spans="1:30" r="52">
      <c s="4" r="A52" t="s">
        <v>492</v>
      </c>
      <c s="4" r="N52" t="s">
        <v>493</v>
      </c>
    </row>
    <row spans="1:30" r="53">
      <c s="4" r="A53" t="s">
        <v>494</v>
      </c>
      <c s="4" r="N53" t="s">
        <v>495</v>
      </c>
    </row>
    <row spans="1:30" r="54">
      <c s="4" r="A54" t="s">
        <v>496</v>
      </c>
      <c s="4" r="N54" t="s">
        <v>497</v>
      </c>
    </row>
    <row spans="1:30" r="55">
      <c s="4" r="A55" t="s">
        <v>253</v>
      </c>
    </row>
    <row spans="1:30" r="56">
      <c s="3" r="A56" t="s">
        <v>469</v>
      </c>
    </row>
    <row spans="1:30" r="57">
      <c s="4" r="A57" t="s">
        <v>498</v>
      </c>
      <c s="7" r="Y57" t="n">
        <v>305272</v>
      </c>
    </row>
    <row spans="1:30" r="58">
      <c s="4" r="A58" t="s">
        <v>437</v>
      </c>
      <c s="9" r="I58" t="n">
        <v>5.23</v>
      </c>
    </row>
    <row spans="1:30" r="59">
      <c s="4" r="A59" t="s">
        <v>488</v>
      </c>
      <c s="4" r="I59" t="s">
        <v>489</v>
      </c>
    </row>
    <row spans="1:30" r="60">
      <c s="4" r="A60" t="s">
        <v>472</v>
      </c>
      <c s="7" r="I60" t="n">
        <v>505348</v>
      </c>
    </row>
    <row spans="1:30" r="61">
      <c s="4" r="A61" t="s">
        <v>491</v>
      </c>
      <c s="9" r="I61" t="n">
        <v>5.01</v>
      </c>
    </row>
    <row spans="1:30" r="62">
      <c s="4" r="A62" t="s">
        <v>492</v>
      </c>
      <c s="4" r="I62" t="s">
        <v>499</v>
      </c>
    </row>
    <row spans="1:30" r="63">
      <c s="4" r="A63" t="s">
        <v>494</v>
      </c>
      <c s="4" r="I63" t="s">
        <v>495</v>
      </c>
    </row>
    <row spans="1:30" r="64">
      <c s="4" r="A64" t="s">
        <v>496</v>
      </c>
      <c s="4" r="I64" t="s">
        <v>500</v>
      </c>
    </row>
    <row spans="1:30" r="65">
      <c s="4" r="A65" t="s">
        <v>501</v>
      </c>
      <c s="7" r="K65" t="n">
        <v>605348</v>
      </c>
    </row>
    <row spans="1:30" r="66">
      <c s="4" r="A66" t="s">
        <v>502</v>
      </c>
      <c s="6" r="K66" t="n">
        <v>2</v>
      </c>
    </row>
    <row spans="1:30" r="67">
      <c s="4" r="A67" t="s">
        <v>503</v>
      </c>
      <c s="7" r="I67" t="n">
        <v>1000000</v>
      </c>
    </row>
    <row spans="1:30" r="68">
      <c s="4" r="A68" t="s">
        <v>473</v>
      </c>
      <c s="7" r="Q68" t="n">
        <v>1321600</v>
      </c>
    </row>
    <row spans="1:30" r="69">
      <c s="4" r="A69" t="s">
        <v>504</v>
      </c>
      <c s="7" r="S69" t="n">
        <v>1000000</v>
      </c>
      <c s="6" r="Y69" t="n">
        <v>1000000</v>
      </c>
    </row>
    <row spans="1:30" r="70">
      <c s="3" r="A70" t="s">
        <v>475</v>
      </c>
    </row>
    <row spans="1:30" r="71">
      <c s="4" r="A71" t="s">
        <v>501</v>
      </c>
      <c s="7" r="K71" t="n">
        <v>-605348</v>
      </c>
    </row>
    <row spans="1:30" r="72">
      <c s="4" r="A72" t="s">
        <v>505</v>
      </c>
      <c s="6" r="Y72" t="n">
        <v>57178</v>
      </c>
    </row>
    <row spans="1:30" r="73">
      <c s="4" r="A73" t="s">
        <v>498</v>
      </c>
      <c s="6" r="Y73" t="n">
        <v>305272</v>
      </c>
    </row>
    <row spans="1:30" r="74">
      <c s="4" r="A74" t="s">
        <v>506</v>
      </c>
      <c s="6" r="Y74" t="n">
        <v>129659</v>
      </c>
    </row>
    <row spans="1:30" r="75">
      <c s="4" r="A75" t="s">
        <v>507</v>
      </c>
      <c s="6" r="Y75" t="n">
        <v>49555</v>
      </c>
    </row>
    <row spans="1:30" r="76">
      <c s="4" r="A76" t="s">
        <v>100</v>
      </c>
      <c s="6" r="Y76" t="n">
        <v>541664</v>
      </c>
    </row>
    <row spans="1:30" r="77">
      <c s="3" r="A77" t="s">
        <v>480</v>
      </c>
    </row>
    <row spans="1:30" r="78">
      <c s="4" r="A78" t="s">
        <v>501</v>
      </c>
      <c s="7" r="K78" t="n">
        <v>-605348</v>
      </c>
    </row>
    <row spans="1:30" r="79">
      <c s="4" r="A79" t="s">
        <v>505</v>
      </c>
      <c s="6" r="Y79" t="n">
        <v>57178</v>
      </c>
    </row>
    <row spans="1:30" r="80">
      <c s="4" r="A80" t="s">
        <v>498</v>
      </c>
      <c s="6" r="Y80" t="n">
        <v>305272</v>
      </c>
    </row>
    <row spans="1:30" r="81">
      <c s="4" r="A81" t="s">
        <v>100</v>
      </c>
      <c s="7" r="Y81" t="n">
        <v>541664</v>
      </c>
    </row>
    <row spans="1:30" r="82">
      <c s="4" r="A82" t="s">
        <v>508</v>
      </c>
    </row>
    <row spans="1:30" r="83">
      <c s="3" r="A83" t="s">
        <v>469</v>
      </c>
    </row>
    <row spans="1:30" r="84">
      <c s="4" r="A84" t="s">
        <v>437</v>
      </c>
      <c s="9" r="S84" t="n">
        <v>5.6</v>
      </c>
      <c s="9" r="Y84" t="n">
        <v>5.6</v>
      </c>
    </row>
    <row spans="1:30" r="85">
      <c s="4" r="A85" t="s">
        <v>509</v>
      </c>
    </row>
    <row spans="1:30" r="86">
      <c s="3" r="A86" t="s">
        <v>469</v>
      </c>
    </row>
    <row spans="1:30" r="87">
      <c s="4" r="A87" t="s">
        <v>498</v>
      </c>
      <c s="7" r="AC87" t="n">
        <v>521291</v>
      </c>
    </row>
    <row spans="1:30" r="88">
      <c s="4" r="A88" t="s">
        <v>488</v>
      </c>
      <c s="4" r="J88" t="s">
        <v>510</v>
      </c>
      <c s="4" r="K88" t="s">
        <v>510</v>
      </c>
    </row>
    <row spans="1:30" r="89">
      <c s="4" r="A89" t="s">
        <v>501</v>
      </c>
      <c s="7" r="K89" t="n">
        <v>100000</v>
      </c>
    </row>
    <row spans="1:30" r="90">
      <c s="4" r="A90" t="s">
        <v>511</v>
      </c>
      <c s="6" r="K90" t="n">
        <v>104000</v>
      </c>
      <c s="6" r="AC90" t="n">
        <v>86667</v>
      </c>
    </row>
    <row spans="1:30" r="91">
      <c s="3" r="A91" t="s">
        <v>475</v>
      </c>
    </row>
    <row spans="1:30" r="92">
      <c s="4" r="A92" t="s">
        <v>501</v>
      </c>
      <c s="6" r="K92" t="n">
        <v>-100000</v>
      </c>
    </row>
    <row spans="1:30" r="93">
      <c s="4" r="A93" t="s">
        <v>498</v>
      </c>
      <c s="6" r="AC93" t="n">
        <v>521291</v>
      </c>
    </row>
    <row spans="1:30" r="94">
      <c s="4" r="A94" t="s">
        <v>512</v>
      </c>
      <c s="6" r="K94" t="n">
        <v>104000</v>
      </c>
    </row>
    <row spans="1:30" r="95">
      <c s="3" r="A95" t="s">
        <v>480</v>
      </c>
    </row>
    <row spans="1:30" r="96">
      <c s="4" r="A96" t="s">
        <v>501</v>
      </c>
      <c s="6" r="K96" t="n">
        <v>-100000</v>
      </c>
    </row>
    <row spans="1:30" r="97">
      <c s="4" r="A97" t="s">
        <v>498</v>
      </c>
      <c s="6" r="AC97" t="n">
        <v>521291</v>
      </c>
    </row>
    <row spans="1:30" r="98">
      <c s="4" r="A98" t="s">
        <v>513</v>
      </c>
      <c s="7" r="K98" t="n">
        <v>104000</v>
      </c>
    </row>
    <row spans="1:30" r="99">
      <c s="4" r="A99" t="s">
        <v>45</v>
      </c>
    </row>
    <row spans="1:30" r="100">
      <c s="3" r="A100" t="s">
        <v>469</v>
      </c>
    </row>
    <row spans="1:30" r="101">
      <c s="4" r="A101" t="s">
        <v>498</v>
      </c>
      <c s="7" r="Y101" t="n">
        <v>361476</v>
      </c>
    </row>
    <row spans="1:30" r="102">
      <c s="4" r="A102" t="s">
        <v>514</v>
      </c>
      <c s="7" r="X102" t="n">
        <v>150000</v>
      </c>
      <c s="6" r="AC102" t="n">
        <v>150000</v>
      </c>
    </row>
    <row spans="1:30" r="103">
      <c s="3" r="A103" t="s">
        <v>475</v>
      </c>
    </row>
    <row spans="1:30" r="104">
      <c s="4" r="A104" t="s">
        <v>514</v>
      </c>
      <c s="6" r="X104" t="n">
        <v>150000</v>
      </c>
      <c s="6" r="AC104" t="n">
        <v>150000</v>
      </c>
    </row>
    <row spans="1:30" r="105">
      <c s="4" r="A105" t="s">
        <v>476</v>
      </c>
      <c s="6" r="X105" t="n">
        <v>150000</v>
      </c>
      <c s="6" r="AC105" t="n">
        <v>150000</v>
      </c>
    </row>
    <row spans="1:30" r="106">
      <c s="4" r="A106" t="s">
        <v>505</v>
      </c>
      <c s="6" r="X106" t="n">
        <v>4488</v>
      </c>
      <c s="6" r="Y106" t="n">
        <v>29893</v>
      </c>
    </row>
    <row spans="1:30" r="107">
      <c s="4" r="A107" t="s">
        <v>498</v>
      </c>
      <c s="6" r="Y107" t="n">
        <v>361476</v>
      </c>
    </row>
    <row spans="1:30" r="108">
      <c s="4" r="A108" t="s">
        <v>100</v>
      </c>
      <c s="6" r="X108" t="n">
        <v>4488</v>
      </c>
      <c s="6" r="Y108" t="n">
        <v>391369</v>
      </c>
    </row>
    <row spans="1:30" r="109">
      <c s="4" r="A109" t="s">
        <v>477</v>
      </c>
      <c s="6" r="X109" t="n">
        <v>80487</v>
      </c>
      <c s="6" r="AC109" t="n">
        <v>75999</v>
      </c>
    </row>
    <row spans="1:30" r="110">
      <c s="3" r="A110" t="s">
        <v>480</v>
      </c>
    </row>
    <row spans="1:30" r="111">
      <c s="4" r="A111" t="s">
        <v>505</v>
      </c>
      <c s="6" r="X111" t="n">
        <v>4488</v>
      </c>
      <c s="6" r="Y111" t="n">
        <v>29893</v>
      </c>
    </row>
    <row spans="1:30" r="112">
      <c s="4" r="A112" t="s">
        <v>498</v>
      </c>
      <c s="6" r="Y112" t="n">
        <v>361476</v>
      </c>
    </row>
    <row spans="1:30" r="113">
      <c s="4" r="A113" t="s">
        <v>100</v>
      </c>
      <c s="6" r="X113" t="n">
        <v>4488</v>
      </c>
      <c s="6" r="Y113" t="n">
        <v>391369</v>
      </c>
    </row>
    <row spans="1:30" r="114">
      <c s="4" r="A114" t="s">
        <v>515</v>
      </c>
    </row>
    <row spans="1:30" r="115">
      <c s="3" r="A115" t="s">
        <v>469</v>
      </c>
    </row>
    <row spans="1:30" r="116">
      <c s="4" r="A116" t="s">
        <v>516</v>
      </c>
      <c s="6" r="T116" t="n">
        <v>2</v>
      </c>
      <c s="6" r="Z116" t="n">
        <v>4</v>
      </c>
    </row>
    <row spans="1:30" r="117">
      <c s="4" r="A117" t="s">
        <v>470</v>
      </c>
      <c s="7" r="Z117" t="n">
        <v>525000</v>
      </c>
    </row>
    <row spans="1:30" r="118">
      <c s="4" r="A118" t="s">
        <v>517</v>
      </c>
      <c s="4" r="Z118" t="s">
        <v>354</v>
      </c>
    </row>
    <row spans="1:30" r="119">
      <c s="4" r="A119" t="s">
        <v>518</v>
      </c>
      <c s="4" r="Z119" t="s">
        <v>519</v>
      </c>
    </row>
    <row spans="1:30" r="120">
      <c s="4" r="A120" t="s">
        <v>520</v>
      </c>
      <c s="7" r="Z120" t="n">
        <v>3000000</v>
      </c>
    </row>
    <row spans="1:30" r="121">
      <c s="4" r="A121" t="s">
        <v>471</v>
      </c>
      <c s="6" r="V121" t="n">
        <v>207664</v>
      </c>
    </row>
    <row spans="1:30" r="122">
      <c s="4" r="A122" t="s">
        <v>498</v>
      </c>
      <c s="7" r="V122" t="n">
        <v>4071</v>
      </c>
      <c s="7" r="W122" t="n">
        <v>1443</v>
      </c>
    </row>
    <row spans="1:30" r="123">
      <c s="4" r="A123" t="s">
        <v>514</v>
      </c>
      <c s="7" r="T123" t="n">
        <v>250000</v>
      </c>
    </row>
    <row spans="1:30" r="124">
      <c s="4" r="A124" t="s">
        <v>521</v>
      </c>
      <c s="6" r="Q124" t="n">
        <v>103912</v>
      </c>
    </row>
    <row spans="1:30" r="125">
      <c s="4" r="A125" t="s">
        <v>522</v>
      </c>
      <c s="7" r="Q125" t="n">
        <v>100000</v>
      </c>
      <c s="7" r="AB125" t="n">
        <v>100000</v>
      </c>
    </row>
    <row spans="1:30" r="126">
      <c s="3" r="A126" t="s">
        <v>475</v>
      </c>
    </row>
    <row spans="1:30" r="127">
      <c s="4" r="A127" t="s">
        <v>514</v>
      </c>
      <c s="6" r="T127" t="n">
        <v>250000</v>
      </c>
    </row>
    <row spans="1:30" r="128">
      <c s="4" r="A128" t="s">
        <v>498</v>
      </c>
      <c s="6" r="V128" t="n">
        <v>4071</v>
      </c>
      <c s="6" r="W128" t="n">
        <v>1443</v>
      </c>
    </row>
    <row spans="1:30" r="129">
      <c s="3" r="A129" t="s">
        <v>480</v>
      </c>
    </row>
    <row spans="1:30" r="130">
      <c s="4" r="A130" t="s">
        <v>498</v>
      </c>
      <c s="7" r="V130" t="n">
        <v>4071</v>
      </c>
      <c s="7" r="W130" t="n">
        <v>1443</v>
      </c>
    </row>
    <row spans="1:30" r="131">
      <c s="4" r="A131" t="s">
        <v>523</v>
      </c>
    </row>
    <row spans="1:30" r="132">
      <c s="3" r="A132" t="s">
        <v>469</v>
      </c>
    </row>
    <row spans="1:30" r="133">
      <c s="4" r="A133" t="s">
        <v>498</v>
      </c>
      <c s="6" r="AB133" t="n">
        <v>1000000</v>
      </c>
    </row>
    <row spans="1:30" r="134">
      <c s="3" r="A134" t="s">
        <v>475</v>
      </c>
    </row>
    <row spans="1:30" r="135">
      <c s="4" r="A135" t="s">
        <v>498</v>
      </c>
      <c s="6" r="AB135" t="n">
        <v>1000000</v>
      </c>
    </row>
    <row spans="1:30" r="136">
      <c s="3" r="A136" t="s">
        <v>480</v>
      </c>
    </row>
    <row spans="1:30" r="137">
      <c s="4" r="A137" t="s">
        <v>498</v>
      </c>
      <c s="7" r="AB137" t="n">
        <v>1000000</v>
      </c>
    </row>
    <row spans="1:30" r="138">
      <c s="4" r="A138" t="s">
        <v>524</v>
      </c>
    </row>
    <row spans="1:30" r="139">
      <c s="3" r="A139" t="s">
        <v>469</v>
      </c>
    </row>
    <row spans="1:30" r="140">
      <c s="4" r="A140" t="s">
        <v>517</v>
      </c>
      <c s="4" r="R140" t="s">
        <v>525</v>
      </c>
    </row>
    <row spans="1:30" r="141">
      <c s="4" r="A141" t="s">
        <v>418</v>
      </c>
      <c s="6" r="R141" t="n">
        <v>89285</v>
      </c>
    </row>
    <row spans="1:30" r="142">
      <c s="4" r="A142" t="s">
        <v>437</v>
      </c>
      <c s="9" r="R142" t="n">
        <v>5.6</v>
      </c>
    </row>
    <row spans="1:30" r="143">
      <c s="4" r="A143" t="s">
        <v>514</v>
      </c>
      <c s="7" r="S143" t="n">
        <v>1000000</v>
      </c>
      <c s="6" r="Y143" t="n">
        <v>1000000</v>
      </c>
    </row>
    <row spans="1:30" r="144">
      <c s="4" r="A144" t="s">
        <v>526</v>
      </c>
      <c s="4" r="R144" t="s">
        <v>527</v>
      </c>
    </row>
    <row spans="1:30" r="145">
      <c s="3" r="A145" t="s">
        <v>475</v>
      </c>
    </row>
    <row spans="1:30" r="146">
      <c s="4" r="A146" t="s">
        <v>514</v>
      </c>
      <c s="6" r="S146" t="n">
        <v>1000000</v>
      </c>
      <c s="6" r="Y146" t="n">
        <v>1000000</v>
      </c>
    </row>
    <row spans="1:30" r="147">
      <c s="4" r="A147" t="s">
        <v>528</v>
      </c>
    </row>
    <row spans="1:30" r="148">
      <c s="3" r="A148" t="s">
        <v>469</v>
      </c>
    </row>
    <row spans="1:30" r="149">
      <c s="4" r="A149" t="s">
        <v>529</v>
      </c>
      <c s="4" r="Z149" t="s">
        <v>530</v>
      </c>
    </row>
    <row spans="1:30" r="150">
      <c s="4" r="A150" t="s">
        <v>418</v>
      </c>
      <c s="6" r="Z150" t="n">
        <v>207664</v>
      </c>
    </row>
    <row spans="1:30" r="151">
      <c s="4" r="A151" t="s">
        <v>437</v>
      </c>
      <c s="9" r="Z151" t="n">
        <v>2.53</v>
      </c>
    </row>
    <row spans="1:30" r="152">
      <c s="4" r="A152" t="s">
        <v>531</v>
      </c>
      <c s="4" r="Z152" t="s">
        <v>489</v>
      </c>
    </row>
    <row spans="1:30" r="153">
      <c s="4" r="A153" t="s">
        <v>532</v>
      </c>
    </row>
    <row spans="1:30" r="154">
      <c s="3" r="A154" t="s">
        <v>469</v>
      </c>
    </row>
    <row spans="1:30" r="155">
      <c s="4" r="A155" t="s">
        <v>517</v>
      </c>
      <c s="4" r="O155" t="s">
        <v>533</v>
      </c>
    </row>
    <row spans="1:30" r="156">
      <c s="4" r="A156" t="s">
        <v>471</v>
      </c>
      <c s="6" r="G156" t="n">
        <v>53571</v>
      </c>
    </row>
    <row spans="1:30" r="157">
      <c s="4" r="A157" t="s">
        <v>437</v>
      </c>
      <c s="9" r="O157" t="n">
        <v>5.6</v>
      </c>
    </row>
    <row spans="1:30" r="158">
      <c s="4" r="A158" t="s">
        <v>514</v>
      </c>
      <c s="7" r="O158" t="n">
        <v>300000</v>
      </c>
    </row>
    <row spans="1:30" r="159">
      <c s="4" r="A159" t="s">
        <v>534</v>
      </c>
      <c s="6" r="O159" t="n">
        <v>2</v>
      </c>
    </row>
    <row spans="1:30" r="160">
      <c s="4" r="A160" t="s">
        <v>535</v>
      </c>
      <c s="7" r="O160" t="n">
        <v>200000</v>
      </c>
    </row>
    <row spans="1:30" r="161">
      <c s="4" r="A161" t="s">
        <v>536</v>
      </c>
      <c s="6" r="O161" t="n">
        <v>75000</v>
      </c>
    </row>
    <row spans="1:30" r="162">
      <c s="3" r="A162" t="s">
        <v>475</v>
      </c>
    </row>
    <row spans="1:30" r="163">
      <c s="4" r="A163" t="s">
        <v>514</v>
      </c>
      <c s="6" r="O163" t="n">
        <v>300000</v>
      </c>
    </row>
    <row spans="1:30" r="164">
      <c s="4" r="A164" t="s">
        <v>537</v>
      </c>
    </row>
    <row spans="1:30" r="165">
      <c s="3" r="A165" t="s">
        <v>469</v>
      </c>
    </row>
    <row spans="1:30" r="166">
      <c s="4" r="A166" t="s">
        <v>498</v>
      </c>
      <c s="6" r="Y166" t="n">
        <v>18183</v>
      </c>
    </row>
    <row spans="1:30" r="167">
      <c s="3" r="A167" t="s">
        <v>475</v>
      </c>
    </row>
    <row spans="1:30" r="168">
      <c s="4" r="A168" t="s">
        <v>498</v>
      </c>
      <c s="6" r="Y168" t="n">
        <v>18183</v>
      </c>
    </row>
    <row spans="1:30" r="169">
      <c s="3" r="A169" t="s">
        <v>480</v>
      </c>
    </row>
    <row spans="1:30" r="170">
      <c s="4" r="A170" t="s">
        <v>498</v>
      </c>
      <c s="6" r="Y170" t="n">
        <v>18183</v>
      </c>
    </row>
    <row spans="1:30" r="171">
      <c s="4" r="A171" t="s">
        <v>538</v>
      </c>
    </row>
    <row spans="1:30" r="172">
      <c s="3" r="A172" t="s">
        <v>469</v>
      </c>
    </row>
    <row spans="1:30" r="173">
      <c s="4" r="A173" t="s">
        <v>517</v>
      </c>
      <c s="4" r="L173" t="s">
        <v>533</v>
      </c>
    </row>
    <row spans="1:30" r="174">
      <c s="4" r="A174" t="s">
        <v>471</v>
      </c>
      <c s="6" r="L174" t="n">
        <v>26785</v>
      </c>
    </row>
    <row spans="1:30" r="175">
      <c s="4" r="A175" t="s">
        <v>437</v>
      </c>
      <c s="9" r="L175" t="n">
        <v>5.6</v>
      </c>
    </row>
    <row spans="1:30" r="176">
      <c s="4" r="A176" t="s">
        <v>514</v>
      </c>
      <c s="7" r="L176" t="n">
        <v>150000</v>
      </c>
    </row>
    <row spans="1:30" r="177">
      <c s="4" r="A177" t="s">
        <v>536</v>
      </c>
      <c s="6" r="L177" t="n">
        <v>37500</v>
      </c>
    </row>
    <row spans="1:30" r="178">
      <c s="3" r="A178" t="s">
        <v>475</v>
      </c>
    </row>
    <row spans="1:30" r="179">
      <c s="4" r="A179" t="s">
        <v>514</v>
      </c>
      <c s="7" r="L179" t="n">
        <v>150000</v>
      </c>
    </row>
    <row spans="1:30" r="180">
      <c s="4" r="A180" t="s">
        <v>539</v>
      </c>
    </row>
    <row spans="1:30" r="181">
      <c s="3" r="A181" t="s">
        <v>469</v>
      </c>
    </row>
    <row spans="1:30" r="182">
      <c s="4" r="A182" t="s">
        <v>498</v>
      </c>
      <c s="6" r="Y182" t="n">
        <v>10514</v>
      </c>
    </row>
    <row spans="1:30" r="183">
      <c s="3" r="A183" t="s">
        <v>475</v>
      </c>
    </row>
    <row spans="1:30" r="184">
      <c s="4" r="A184" t="s">
        <v>498</v>
      </c>
      <c s="6" r="Y184" t="n">
        <v>10514</v>
      </c>
    </row>
    <row spans="1:30" r="185">
      <c s="3" r="A185" t="s">
        <v>480</v>
      </c>
    </row>
    <row spans="1:30" r="186">
      <c s="4" r="A186" t="s">
        <v>498</v>
      </c>
      <c s="7" r="Y186" t="n">
        <v>10514</v>
      </c>
    </row>
    <row spans="1:30" r="187">
      <c s="4" r="A187" t="s">
        <v>540</v>
      </c>
    </row>
    <row spans="1:30" r="188">
      <c s="3" r="A188" t="s">
        <v>469</v>
      </c>
    </row>
    <row spans="1:30" r="189">
      <c s="4" r="A189" t="s">
        <v>470</v>
      </c>
      <c s="7" r="H189" t="n">
        <v>650000</v>
      </c>
    </row>
    <row spans="1:30" r="190">
      <c s="4" r="A190" t="s">
        <v>517</v>
      </c>
      <c s="4" r="H190" t="s">
        <v>525</v>
      </c>
    </row>
    <row spans="1:30" r="191">
      <c s="4" r="A191" t="s">
        <v>498</v>
      </c>
      <c s="7" r="S191" t="n">
        <v>60548</v>
      </c>
    </row>
    <row spans="1:30" r="192">
      <c s="4" r="A192" t="s">
        <v>418</v>
      </c>
      <c s="6" r="H192" t="n">
        <v>58035</v>
      </c>
    </row>
    <row spans="1:30" r="193">
      <c s="4" r="A193" t="s">
        <v>437</v>
      </c>
      <c s="9" r="H193" t="n">
        <v>4.15</v>
      </c>
      <c s="9" r="S193" t="n">
        <v>5.6</v>
      </c>
      <c s="9" r="Y193" t="n">
        <v>5.6</v>
      </c>
    </row>
    <row spans="1:30" r="194">
      <c s="4" r="A194" t="s">
        <v>534</v>
      </c>
      <c s="6" r="H194" t="n">
        <v>3</v>
      </c>
    </row>
    <row spans="1:30" r="195">
      <c s="4" r="A195" t="s">
        <v>535</v>
      </c>
      <c s="7" r="H195" t="n">
        <v>250000</v>
      </c>
      <c s="7" r="O195" t="n">
        <v>200000</v>
      </c>
    </row>
    <row spans="1:30" r="196">
      <c s="4" r="A196" t="s">
        <v>536</v>
      </c>
      <c s="7" r="H196" t="n">
        <v>502057</v>
      </c>
    </row>
    <row spans="1:30" r="197">
      <c s="4" r="A197" t="s">
        <v>488</v>
      </c>
      <c s="4" r="H197" t="s">
        <v>315</v>
      </c>
    </row>
    <row spans="1:30" r="198">
      <c s="4" r="A198" t="s">
        <v>472</v>
      </c>
      <c s="7" r="H198" t="n">
        <v>147943</v>
      </c>
    </row>
    <row spans="1:30" r="199">
      <c s="4" r="A199" t="s">
        <v>491</v>
      </c>
      <c s="9" r="H199" t="n">
        <v>4.59</v>
      </c>
    </row>
    <row spans="1:30" r="200">
      <c s="4" r="A200" t="s">
        <v>492</v>
      </c>
      <c s="4" r="H200" t="s">
        <v>493</v>
      </c>
    </row>
    <row spans="1:30" r="201">
      <c s="4" r="A201" t="s">
        <v>494</v>
      </c>
      <c s="4" r="H201" t="s">
        <v>495</v>
      </c>
    </row>
    <row spans="1:30" r="202">
      <c s="4" r="A202" t="s">
        <v>496</v>
      </c>
      <c s="4" r="H202" t="s">
        <v>541</v>
      </c>
    </row>
    <row spans="1:30" r="203">
      <c s="3" r="A203" t="s">
        <v>475</v>
      </c>
    </row>
    <row spans="1:30" r="204">
      <c s="4" r="A204" t="s">
        <v>498</v>
      </c>
      <c s="7" r="S204" t="n">
        <v>60548</v>
      </c>
    </row>
    <row spans="1:30" r="205">
      <c s="3" r="A205" t="s">
        <v>480</v>
      </c>
    </row>
    <row spans="1:30" r="206">
      <c s="4" r="A206" t="s">
        <v>498</v>
      </c>
      <c s="6" r="S206" t="n">
        <v>60548</v>
      </c>
    </row>
    <row spans="1:30" r="207">
      <c s="4" r="A207" t="s">
        <v>542</v>
      </c>
    </row>
    <row spans="1:30" r="208">
      <c s="3" r="A208" t="s">
        <v>469</v>
      </c>
    </row>
    <row spans="1:30" r="209">
      <c s="4" r="A209" t="s">
        <v>471</v>
      </c>
      <c s="6" r="H209" t="n">
        <v>116070</v>
      </c>
    </row>
    <row spans="1:30" r="210">
      <c s="4" r="A210" t="s">
        <v>419</v>
      </c>
      <c s="4" r="H210" t="s">
        <v>420</v>
      </c>
      <c s="4" r="L210" t="s">
        <v>543</v>
      </c>
    </row>
    <row spans="1:30" r="211">
      <c s="4" r="A211" t="s">
        <v>491</v>
      </c>
      <c s="9" r="R211" t="n">
        <v>5.6</v>
      </c>
    </row>
    <row spans="1:30" r="212">
      <c s="4" r="A212" t="s">
        <v>544</v>
      </c>
    </row>
    <row spans="1:30" r="213">
      <c s="3" r="A213" t="s">
        <v>469</v>
      </c>
    </row>
    <row spans="1:30" r="214">
      <c s="4" r="A214" t="s">
        <v>536</v>
      </c>
      <c s="7" r="S214" t="n">
        <v>205407</v>
      </c>
    </row>
    <row spans="1:30" r="215">
      <c s="4" r="A215" t="s">
        <v>545</v>
      </c>
    </row>
    <row spans="1:30" r="216">
      <c s="3" r="A216" t="s">
        <v>469</v>
      </c>
    </row>
    <row spans="1:30" r="217">
      <c s="4" r="A217" t="s">
        <v>418</v>
      </c>
      <c s="6" r="U217" t="n">
        <v>33333</v>
      </c>
    </row>
    <row spans="1:30" r="218">
      <c s="4" r="A218" t="s">
        <v>437</v>
      </c>
      <c s="9" r="S218" t="n">
        <v>5.6</v>
      </c>
      <c s="9" r="U218" t="n">
        <v>6.4</v>
      </c>
      <c s="9" r="Y218" t="n">
        <v>5.6</v>
      </c>
    </row>
    <row spans="1:30" r="219">
      <c s="4" r="A219" t="s">
        <v>419</v>
      </c>
      <c s="4" r="U219" t="s">
        <v>420</v>
      </c>
    </row>
    <row spans="1:30" r="220">
      <c s="4" r="A220" t="s">
        <v>488</v>
      </c>
      <c s="4" r="U220" t="s">
        <v>344</v>
      </c>
    </row>
    <row spans="1:30" r="221">
      <c s="4" r="A221" t="s">
        <v>491</v>
      </c>
      <c s="7" r="U221" t="n">
        <v>8</v>
      </c>
    </row>
    <row spans="1:30" r="222">
      <c s="4" r="A222" t="s">
        <v>492</v>
      </c>
      <c s="4" r="U222" t="s">
        <v>546</v>
      </c>
    </row>
    <row spans="1:30" r="223">
      <c s="4" r="A223" t="s">
        <v>494</v>
      </c>
      <c s="4" r="U223" t="s">
        <v>495</v>
      </c>
    </row>
    <row spans="1:30" r="224">
      <c s="4" r="A224" t="s">
        <v>496</v>
      </c>
      <c s="4" r="U224" t="s">
        <v>547</v>
      </c>
    </row>
    <row spans="1:30" r="225">
      <c s="4" r="A225" t="s">
        <v>548</v>
      </c>
      <c s="7" r="S225" t="n">
        <v>0</v>
      </c>
    </row>
    <row spans="1:30" r="226">
      <c s="4" r="A226" t="s">
        <v>549</v>
      </c>
    </row>
    <row spans="1:30" r="227">
      <c s="3" r="A227" t="s">
        <v>469</v>
      </c>
    </row>
    <row spans="1:30" r="228">
      <c s="4" r="A228" t="s">
        <v>474</v>
      </c>
      <c s="7" r="U228" t="n">
        <v>1000000</v>
      </c>
    </row>
    <row spans="1:30" r="229">
      <c s="4" r="A229" t="s">
        <v>550</v>
      </c>
    </row>
    <row spans="1:30" r="230">
      <c s="3" r="A230" t="s">
        <v>469</v>
      </c>
    </row>
    <row spans="1:30" r="231">
      <c s="4" r="A231" t="s">
        <v>517</v>
      </c>
      <c s="4" r="D231" t="s">
        <v>551</v>
      </c>
    </row>
    <row spans="1:30" r="232">
      <c s="4" r="A232" t="s">
        <v>498</v>
      </c>
      <c s="6" r="X232" t="n">
        <v>18411</v>
      </c>
    </row>
    <row spans="1:30" r="233">
      <c s="4" r="A233" t="s">
        <v>552</v>
      </c>
      <c s="6" r="X233" t="n">
        <v>49626</v>
      </c>
      <c s="6" r="AC233" t="n">
        <v>51150</v>
      </c>
    </row>
    <row spans="1:30" r="234">
      <c s="4" r="A234" t="s">
        <v>501</v>
      </c>
      <c s="7" r="P234" t="n">
        <v>134433</v>
      </c>
      <c s="6" r="X234" t="n">
        <v>88224</v>
      </c>
      <c s="6" r="AC234" t="n">
        <v>106635</v>
      </c>
    </row>
    <row spans="1:30" r="235">
      <c s="4" r="A235" t="s">
        <v>474</v>
      </c>
      <c s="6" r="P235" t="n">
        <v>8000000</v>
      </c>
    </row>
    <row spans="1:30" r="236">
      <c s="4" r="A236" t="s">
        <v>305</v>
      </c>
      <c s="6" r="P236" t="n">
        <v>6000000</v>
      </c>
    </row>
    <row spans="1:30" r="237">
      <c s="4" r="A237" t="s">
        <v>306</v>
      </c>
      <c s="7" r="P237" t="n">
        <v>4500000</v>
      </c>
    </row>
    <row spans="1:30" r="238">
      <c s="4" r="A238" t="s">
        <v>553</v>
      </c>
      <c s="7" r="F238" t="n">
        <v>2000000</v>
      </c>
    </row>
    <row spans="1:30" r="239">
      <c s="4" r="A239" t="s">
        <v>343</v>
      </c>
      <c s="4" r="P239" t="s">
        <v>315</v>
      </c>
    </row>
    <row spans="1:30" r="240">
      <c s="4" r="A240" t="s">
        <v>554</v>
      </c>
      <c s="7" r="B240" t="n">
        <v>560000</v>
      </c>
    </row>
    <row spans="1:30" r="241">
      <c s="4" r="A241" t="s">
        <v>555</v>
      </c>
      <c s="4" r="P241" t="s">
        <v>556</v>
      </c>
    </row>
    <row spans="1:30" r="242">
      <c s="4" r="A242" t="s">
        <v>557</v>
      </c>
      <c s="4" r="P242" t="s">
        <v>431</v>
      </c>
    </row>
    <row spans="1:30" r="243">
      <c s="3" r="A243" t="s">
        <v>475</v>
      </c>
    </row>
    <row spans="1:30" r="244">
      <c s="4" r="A244" t="s">
        <v>501</v>
      </c>
      <c s="7" r="P244" t="n">
        <v>-134433</v>
      </c>
      <c s="6" r="X244" t="n">
        <v>-88224</v>
      </c>
      <c s="6" r="AC244" t="n">
        <v>-106635</v>
      </c>
    </row>
    <row spans="1:30" r="245">
      <c s="4" r="A245" t="s">
        <v>505</v>
      </c>
      <c s="6" r="X245" t="n">
        <v>148626</v>
      </c>
    </row>
    <row spans="1:30" r="246">
      <c s="4" r="A246" t="s">
        <v>498</v>
      </c>
      <c s="6" r="X246" t="n">
        <v>18411</v>
      </c>
    </row>
    <row spans="1:30" r="247">
      <c s="4" r="A247" t="s">
        <v>512</v>
      </c>
      <c s="6" r="X247" t="n">
        <v>36016</v>
      </c>
    </row>
    <row spans="1:30" r="248">
      <c s="4" r="A248" t="s">
        <v>100</v>
      </c>
      <c s="6" r="X248" t="n">
        <v>279749</v>
      </c>
    </row>
    <row spans="1:30" r="249">
      <c s="3" r="A249" t="s">
        <v>480</v>
      </c>
    </row>
    <row spans="1:30" r="250">
      <c s="4" r="A250" t="s">
        <v>558</v>
      </c>
      <c s="6" r="X250" t="n">
        <v>6013753</v>
      </c>
      <c s="6" r="AC250" t="n">
        <v>6115797</v>
      </c>
    </row>
    <row spans="1:30" r="251">
      <c s="4" r="A251" t="s">
        <v>501</v>
      </c>
      <c s="7" r="P251" t="n">
        <v>-134433</v>
      </c>
      <c s="6" r="X251" t="n">
        <v>-88224</v>
      </c>
      <c s="6" r="AC251" t="n">
        <v>-106635</v>
      </c>
    </row>
    <row spans="1:30" r="252">
      <c s="4" r="A252" t="s">
        <v>559</v>
      </c>
      <c s="6" r="X252" t="n">
        <v>-176474</v>
      </c>
      <c s="6" r="AC252" t="n">
        <v>-206235</v>
      </c>
    </row>
    <row spans="1:30" r="253">
      <c s="4" r="A253" t="s">
        <v>100</v>
      </c>
      <c s="6" r="X253" t="n">
        <v>5749055</v>
      </c>
      <c s="6" r="AC253" t="n">
        <v>5802927</v>
      </c>
    </row>
    <row spans="1:30" r="254">
      <c s="4" r="A254" t="s">
        <v>47</v>
      </c>
      <c s="6" r="X254" t="n">
        <v>2119730</v>
      </c>
      <c s="6" r="AC254" t="n">
        <v>1707899</v>
      </c>
    </row>
    <row spans="1:30" r="255">
      <c s="4" r="A255" t="s">
        <v>49</v>
      </c>
      <c s="6" r="X255" t="n">
        <v>3629325</v>
      </c>
      <c s="6" r="AC255" t="n">
        <v>4095028</v>
      </c>
    </row>
    <row spans="1:30" r="256">
      <c s="4" r="A256" t="s">
        <v>560</v>
      </c>
      <c s="6" r="X256" t="n">
        <v>560000</v>
      </c>
      <c s="7" r="AC256" t="n">
        <v>560000</v>
      </c>
    </row>
    <row spans="1:30" r="257">
      <c s="4" r="A257" t="s">
        <v>505</v>
      </c>
      <c s="6" r="X257" t="n">
        <v>148626</v>
      </c>
    </row>
    <row spans="1:30" r="258">
      <c s="4" r="A258" t="s">
        <v>498</v>
      </c>
      <c s="6" r="X258" t="n">
        <v>18411</v>
      </c>
    </row>
    <row spans="1:30" r="259">
      <c s="4" r="A259" t="s">
        <v>561</v>
      </c>
      <c s="6" r="X259" t="n">
        <v>76696</v>
      </c>
    </row>
    <row spans="1:30" r="260">
      <c s="4" r="A260" t="s">
        <v>513</v>
      </c>
      <c s="6" r="X260" t="n">
        <v>36016</v>
      </c>
    </row>
    <row spans="1:30" r="261">
      <c s="4" r="A261" t="s">
        <v>100</v>
      </c>
      <c s="6" r="X261" t="n">
        <v>279749</v>
      </c>
    </row>
    <row spans="1:30" r="262">
      <c s="4" r="A262" t="s">
        <v>562</v>
      </c>
    </row>
    <row spans="1:30" r="263">
      <c s="3" r="A263" t="s">
        <v>469</v>
      </c>
    </row>
    <row spans="1:30" r="264">
      <c s="4" r="A264" t="s">
        <v>563</v>
      </c>
      <c s="4" r="P264" t="s">
        <v>361</v>
      </c>
    </row>
    <row spans="1:30" r="265">
      <c s="4" r="A265" t="s">
        <v>564</v>
      </c>
      <c s="4" r="P265" t="s">
        <v>533</v>
      </c>
    </row>
    <row spans="1:30" r="266">
      <c s="4" r="A266" t="s">
        <v>565</v>
      </c>
      <c s="4" r="P266" t="s">
        <v>533</v>
      </c>
    </row>
    <row spans="1:30" r="267">
      <c s="4" r="A267" t="s">
        <v>566</v>
      </c>
    </row>
    <row spans="1:30" r="268">
      <c s="3" r="A268" t="s">
        <v>469</v>
      </c>
    </row>
    <row spans="1:30" r="269">
      <c s="4" r="A269" t="s">
        <v>567</v>
      </c>
      <c s="4" r="P269" t="s">
        <v>363</v>
      </c>
    </row>
    <row spans="1:30" r="270">
      <c s="4" r="A270" t="s">
        <v>568</v>
      </c>
    </row>
    <row spans="1:30" r="271">
      <c s="3" r="A271" t="s">
        <v>469</v>
      </c>
    </row>
    <row spans="1:30" r="272">
      <c s="4" r="A272" t="s">
        <v>470</v>
      </c>
      <c s="7" r="T272" t="n">
        <v>150000</v>
      </c>
    </row>
    <row spans="1:30" r="273">
      <c s="4" r="A273" t="s">
        <v>517</v>
      </c>
      <c s="4" r="T273" t="s">
        <v>525</v>
      </c>
    </row>
    <row spans="1:30" r="274">
      <c s="4" r="A274" t="s">
        <v>569</v>
      </c>
    </row>
    <row spans="1:30" r="275">
      <c s="3" r="A275" t="s">
        <v>475</v>
      </c>
    </row>
    <row spans="1:30" r="276">
      <c s="4" r="A276" t="s">
        <v>477</v>
      </c>
      <c s="7" r="X276" t="n">
        <v>203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s="1" r="A1" t="s">
        <v>570</v>
      </c>
      <c s="2" r="B1" t="s">
        <v>571</v>
      </c>
      <c s="2" r="C1" t="s">
        <v>70</v>
      </c>
      <c s="2" r="D1" t="s">
        <v>28</v>
      </c>
      <c s="2" r="E1" t="s">
        <v>321</v>
      </c>
      <c s="2" r="F1" t="s">
        <v>393</v>
      </c>
    </row>
    <row spans="1:6" r="2">
      <c s="3" r="A2" t="s">
        <v>178</v>
      </c>
    </row>
    <row spans="1:6" r="3">
      <c s="4" r="A3" t="s">
        <v>572</v>
      </c>
      <c s="6" r="F3" t="n">
        <v>3015902</v>
      </c>
    </row>
    <row spans="1:6" r="4">
      <c s="4" r="A4" t="s">
        <v>573</v>
      </c>
      <c s="7" r="F4" t="n">
        <v>6777338</v>
      </c>
    </row>
    <row spans="1:6" r="5">
      <c s="4" r="A5" t="s">
        <v>574</v>
      </c>
      <c s="7" r="F5" t="n">
        <v>9000000</v>
      </c>
    </row>
    <row spans="1:6" r="6">
      <c s="4" r="A6" t="s">
        <v>575</v>
      </c>
      <c s="7" r="C6" t="n">
        <v>10000</v>
      </c>
    </row>
    <row spans="1:6" r="7">
      <c s="4" r="A7" t="s">
        <v>576</v>
      </c>
      <c s="6" r="C7" t="n">
        <v>177297</v>
      </c>
    </row>
    <row spans="1:6" r="8">
      <c s="4" r="A8" t="s">
        <v>99</v>
      </c>
    </row>
    <row spans="1:6" r="9">
      <c s="3" r="A9" t="s">
        <v>178</v>
      </c>
    </row>
    <row spans="1:6" r="10">
      <c s="4" r="A10" t="s">
        <v>577</v>
      </c>
      <c s="6" r="B10" t="n">
        <v>2010596</v>
      </c>
    </row>
    <row spans="1:6" r="11">
      <c s="4" r="A11" t="s">
        <v>127</v>
      </c>
    </row>
    <row spans="1:6" r="12">
      <c s="3" r="A12" t="s">
        <v>178</v>
      </c>
    </row>
    <row spans="1:6" r="13">
      <c s="4" r="A13" t="s">
        <v>577</v>
      </c>
      <c s="6" r="B13" t="n">
        <v>2010596</v>
      </c>
    </row>
    <row spans="1:6" r="14">
      <c s="4" r="A14" t="s">
        <v>92</v>
      </c>
    </row>
    <row spans="1:6" r="15">
      <c s="3" r="A15" t="s">
        <v>178</v>
      </c>
    </row>
    <row spans="1:6" r="16">
      <c s="4" r="A16" t="s">
        <v>572</v>
      </c>
      <c s="6" r="E16" t="n">
        <v>3015902</v>
      </c>
    </row>
    <row spans="1:6" r="17">
      <c s="4" r="A17" t="s">
        <v>575</v>
      </c>
      <c s="7" r="E17" t="n">
        <v>119097</v>
      </c>
    </row>
    <row spans="1:6" r="18">
      <c s="4" r="A18" t="s">
        <v>578</v>
      </c>
      <c s="6" r="B18" t="n">
        <v>3015902</v>
      </c>
    </row>
    <row spans="1:6" r="19">
      <c s="4" r="A19" t="s">
        <v>576</v>
      </c>
      <c s="7" r="D19" t="n">
        <v>263060</v>
      </c>
    </row>
    <row spans="1:6" r="20">
      <c s="4" r="A20" t="s">
        <v>97</v>
      </c>
      <c s="7" r="C20" t="n">
        <v>9789</v>
      </c>
      <c s="7" r="D20" t="n">
        <v>83314</v>
      </c>
    </row>
    <row spans="1:6" r="21">
      <c s="4" r="A21" t="s">
        <v>100</v>
      </c>
      <c s="7" r="E21" t="n">
        <v>73049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34"/>
    <col customWidth="1" max="3" min="3" width="30"/>
  </cols>
  <sheetData>
    <row spans="1:3" r="1">
      <c s="1" r="A1" t="s">
        <v>579</v>
      </c>
      <c s="2" r="B1" t="s">
        <v>1</v>
      </c>
    </row>
    <row spans="1:3" r="2">
      <c s="2" r="B2" t="s">
        <v>580</v>
      </c>
      <c s="2" r="C2" t="s">
        <v>581</v>
      </c>
    </row>
    <row spans="1:3" r="3">
      <c s="3" r="A3" t="s">
        <v>54</v>
      </c>
    </row>
    <row spans="1:3" r="4">
      <c s="4" r="A4" t="s">
        <v>66</v>
      </c>
      <c s="6" r="B4" t="n">
        <v>50000000</v>
      </c>
      <c s="6" r="C4" t="n">
        <v>50000000</v>
      </c>
    </row>
    <row spans="1:3" r="5">
      <c s="4" r="A5" t="s">
        <v>582</v>
      </c>
      <c s="8" r="B5" t="n">
        <v>0.0001</v>
      </c>
      <c s="8" r="C5" t="n">
        <v>0.0001</v>
      </c>
    </row>
    <row spans="1:3" r="6">
      <c s="4" r="A6" t="s">
        <v>583</v>
      </c>
      <c s="6" r="B6" t="n">
        <v>1</v>
      </c>
    </row>
    <row spans="1:3" r="7">
      <c s="4" r="A7" t="s">
        <v>62</v>
      </c>
      <c s="6" r="B7" t="n">
        <v>10000000</v>
      </c>
      <c s="6" r="C7" t="n">
        <v>10000000</v>
      </c>
    </row>
    <row spans="1:3" r="8">
      <c s="4" r="A8" t="s">
        <v>584</v>
      </c>
      <c s="8" r="B8" t="n">
        <v>0.0001</v>
      </c>
      <c s="8" r="C8" t="n">
        <v>0.0001</v>
      </c>
    </row>
    <row spans="1:3" r="9">
      <c s="4" r="A9" t="s">
        <v>63</v>
      </c>
      <c s="6" r="B9" t="n">
        <v>0</v>
      </c>
      <c s="6" r="C9" t="n">
        <v>0</v>
      </c>
    </row>
    <row spans="1:3" r="10">
      <c s="4" r="A10" t="s">
        <v>64</v>
      </c>
      <c s="6" r="B10" t="n">
        <v>0</v>
      </c>
      <c s="6" r="C10" t="n">
        <v>0</v>
      </c>
    </row>
    <row spans="1:3" r="11">
      <c s="3" r="A11" t="s">
        <v>585</v>
      </c>
    </row>
    <row spans="1:3" r="12">
      <c s="4" r="A12" t="s">
        <v>586</v>
      </c>
      <c s="6" r="B12" t="n">
        <v>894766</v>
      </c>
      <c s="6" r="C12" t="n">
        <v>919506</v>
      </c>
    </row>
    <row spans="1:3" r="13">
      <c s="4" r="A13" t="s">
        <v>587</v>
      </c>
      <c s="6" r="B13" t="n">
        <v>269331</v>
      </c>
      <c s="6" r="C13" t="n">
        <v>106833</v>
      </c>
    </row>
    <row spans="1:3" r="14">
      <c s="4" r="A14" t="s">
        <v>588</v>
      </c>
      <c s="6" r="B14" t="n">
        <v>20789</v>
      </c>
      <c s="6" r="C14" t="n">
        <v>55536</v>
      </c>
    </row>
    <row spans="1:3" r="15">
      <c s="4" r="A15" t="s">
        <v>589</v>
      </c>
      <c s="6" r="B15" t="n">
        <v>748872</v>
      </c>
      <c s="6" r="C15" t="n">
        <v>748872</v>
      </c>
    </row>
    <row spans="1:3" r="16">
      <c s="4" r="A16" t="s">
        <v>590</v>
      </c>
      <c s="6" r="B16" t="n">
        <v>26785</v>
      </c>
      <c s="6" r="C16" t="n">
        <v>26785</v>
      </c>
    </row>
    <row spans="1:3" r="17">
      <c s="4" r="A17" t="s">
        <v>100</v>
      </c>
      <c s="6" r="B17" t="n">
        <v>1960543</v>
      </c>
      <c s="6" r="C17" t="n">
        <v>18575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spans="1:7" r="1">
      <c s="1" r="A1" t="s">
        <v>591</v>
      </c>
      <c s="2" r="B1" t="s">
        <v>592</v>
      </c>
      <c s="2" r="C1" t="s">
        <v>593</v>
      </c>
      <c s="2" r="D1" t="s">
        <v>2</v>
      </c>
      <c s="2" r="E1" t="s">
        <v>70</v>
      </c>
      <c s="2" r="F1" t="s">
        <v>594</v>
      </c>
      <c s="2" r="G1" t="s">
        <v>595</v>
      </c>
    </row>
    <row spans="1:7" r="2">
      <c s="3" r="A2" t="s">
        <v>596</v>
      </c>
    </row>
    <row spans="1:7" r="3">
      <c s="4" r="A3" t="s">
        <v>597</v>
      </c>
      <c s="6" r="D3" t="n">
        <v>106833</v>
      </c>
    </row>
    <row spans="1:7" r="4">
      <c s="4" r="A4" t="s">
        <v>598</v>
      </c>
      <c s="6" r="D4" t="n">
        <v>269331</v>
      </c>
    </row>
    <row spans="1:7" r="5">
      <c s="3" r="A5" t="s">
        <v>599</v>
      </c>
    </row>
    <row spans="1:7" r="6">
      <c s="4" r="A6" t="s">
        <v>597</v>
      </c>
      <c s="6" r="D6" t="n">
        <v>919506</v>
      </c>
    </row>
    <row spans="1:7" r="7">
      <c s="4" r="A7" t="s">
        <v>598</v>
      </c>
      <c s="6" r="D7" t="n">
        <v>894766</v>
      </c>
    </row>
    <row spans="1:7" r="8">
      <c s="3" r="A8" t="s">
        <v>600</v>
      </c>
    </row>
    <row spans="1:7" r="9">
      <c s="4" r="A9" t="s">
        <v>597</v>
      </c>
      <c s="6" r="D9" t="n">
        <v>55536</v>
      </c>
    </row>
    <row spans="1:7" r="10">
      <c s="4" r="A10" t="s">
        <v>598</v>
      </c>
      <c s="6" r="D10" t="n">
        <v>20789</v>
      </c>
    </row>
    <row spans="1:7" r="11">
      <c s="3" r="A11" t="s">
        <v>601</v>
      </c>
    </row>
    <row spans="1:7" r="12">
      <c s="4" r="A12" t="s">
        <v>602</v>
      </c>
      <c s="9" r="D12" t="n">
        <v>3.87</v>
      </c>
    </row>
    <row spans="1:7" r="13">
      <c s="4" r="A13" t="s">
        <v>603</v>
      </c>
      <c s="9" r="D13" t="n">
        <v>3.78</v>
      </c>
    </row>
    <row spans="1:7" r="14">
      <c s="3" r="A14" t="s">
        <v>604</v>
      </c>
    </row>
    <row spans="1:7" r="15">
      <c s="4" r="A15" t="s">
        <v>605</v>
      </c>
      <c s="6" r="D15" t="n">
        <v>475007</v>
      </c>
    </row>
    <row spans="1:7" r="16">
      <c s="4" r="A16" t="s">
        <v>606</v>
      </c>
      <c s="9" r="D16" t="n">
        <v>3.95</v>
      </c>
    </row>
    <row spans="1:7" r="17">
      <c s="4" r="A17" t="s">
        <v>607</v>
      </c>
      <c s="4" r="D17" t="s">
        <v>608</v>
      </c>
    </row>
    <row spans="1:7" r="18">
      <c s="4" r="A18" t="s">
        <v>609</v>
      </c>
      <c s="6" r="D18" t="n">
        <v>729357</v>
      </c>
    </row>
    <row spans="1:7" r="19">
      <c s="4" r="A19" t="s">
        <v>610</v>
      </c>
      <c s="9" r="D19" t="n">
        <v>3.77</v>
      </c>
    </row>
    <row spans="1:7" r="20">
      <c s="4" r="A20" t="s">
        <v>611</v>
      </c>
      <c s="4" r="D20" t="s">
        <v>612</v>
      </c>
    </row>
    <row spans="1:7" r="21">
      <c s="4" r="A21" t="s">
        <v>613</v>
      </c>
    </row>
    <row spans="1:7" r="22">
      <c s="3" r="A22" t="s">
        <v>599</v>
      </c>
    </row>
    <row spans="1:7" r="23">
      <c s="4" r="A23" t="s">
        <v>614</v>
      </c>
      <c s="6" r="D23" t="n">
        <v>0</v>
      </c>
      <c s="6" r="E23" t="n">
        <v>0</v>
      </c>
    </row>
    <row spans="1:7" r="24">
      <c s="4" r="A24" t="s">
        <v>615</v>
      </c>
      <c s="6" r="D24" t="n">
        <v>0</v>
      </c>
      <c s="6" r="E24" t="n">
        <v>0</v>
      </c>
    </row>
    <row spans="1:7" r="25">
      <c s="3" r="A25" t="s">
        <v>604</v>
      </c>
    </row>
    <row spans="1:7" r="26">
      <c s="4" r="A26" t="s">
        <v>616</v>
      </c>
      <c s="6" r="D26" t="n">
        <v>61944</v>
      </c>
      <c s="6" r="E26" t="n">
        <v>227918</v>
      </c>
    </row>
    <row spans="1:7" r="27">
      <c s="4" r="A27" t="s">
        <v>617</v>
      </c>
      <c s="7" r="D27" t="n">
        <v>92557</v>
      </c>
      <c s="7" r="E27" t="n">
        <v>121672</v>
      </c>
    </row>
    <row spans="1:7" r="28">
      <c s="4" r="A28" t="s">
        <v>618</v>
      </c>
    </row>
    <row spans="1:7" r="29">
      <c s="3" r="A29" t="s">
        <v>599</v>
      </c>
    </row>
    <row spans="1:7" r="30">
      <c s="4" r="A30" t="s">
        <v>619</v>
      </c>
      <c s="6" r="D30" t="n">
        <v>-24740</v>
      </c>
    </row>
    <row spans="1:7" r="31">
      <c s="3" r="A31" t="s">
        <v>600</v>
      </c>
    </row>
    <row spans="1:7" r="32">
      <c s="4" r="A32" t="s">
        <v>620</v>
      </c>
      <c s="6" r="D32" t="n">
        <v>-27768</v>
      </c>
    </row>
    <row spans="1:7" r="33">
      <c s="4" r="A33" t="s">
        <v>621</v>
      </c>
      <c s="6" r="D33" t="n">
        <v>-6979</v>
      </c>
    </row>
    <row spans="1:7" r="34">
      <c s="3" r="A34" t="s">
        <v>601</v>
      </c>
    </row>
    <row spans="1:7" r="35">
      <c s="4" r="A35" t="s">
        <v>622</v>
      </c>
      <c s="7" r="D35" t="n">
        <v>7</v>
      </c>
    </row>
    <row spans="1:7" r="36">
      <c s="4" r="A36" t="s">
        <v>623</v>
      </c>
    </row>
    <row spans="1:7" r="37">
      <c s="3" r="A37" t="s">
        <v>181</v>
      </c>
    </row>
    <row spans="1:7" r="38">
      <c s="4" r="A38" t="s">
        <v>624</v>
      </c>
      <c s="6" r="F38" t="n">
        <v>300000</v>
      </c>
      <c s="6" r="G38" t="n">
        <v>847533</v>
      </c>
    </row>
    <row spans="1:7" r="39">
      <c s="3" r="A39" t="s">
        <v>596</v>
      </c>
    </row>
    <row spans="1:7" r="40">
      <c s="4" r="A40" t="s">
        <v>625</v>
      </c>
      <c s="6" r="F40" t="n">
        <v>300000</v>
      </c>
      <c s="6" r="G40" t="n">
        <v>847533</v>
      </c>
    </row>
    <row spans="1:7" r="41">
      <c s="3" r="A41" t="s">
        <v>599</v>
      </c>
    </row>
    <row spans="1:7" r="42">
      <c s="4" r="A42" t="s">
        <v>614</v>
      </c>
      <c s="6" r="F42" t="n">
        <v>0</v>
      </c>
    </row>
    <row spans="1:7" r="43">
      <c s="4" r="A43" t="s">
        <v>626</v>
      </c>
    </row>
    <row spans="1:7" r="44">
      <c s="3" r="A44" t="s">
        <v>181</v>
      </c>
    </row>
    <row spans="1:7" r="45">
      <c s="4" r="A45" t="s">
        <v>624</v>
      </c>
      <c s="6" r="D45" t="n">
        <v>162498</v>
      </c>
    </row>
    <row spans="1:7" r="46">
      <c s="3" r="A46" t="s">
        <v>596</v>
      </c>
    </row>
    <row spans="1:7" r="47">
      <c s="4" r="A47" t="s">
        <v>625</v>
      </c>
      <c s="6" r="D47" t="n">
        <v>162498</v>
      </c>
    </row>
    <row spans="1:7" r="48">
      <c s="4" r="A48" t="s">
        <v>627</v>
      </c>
    </row>
    <row spans="1:7" r="49">
      <c s="3" r="A49" t="s">
        <v>181</v>
      </c>
    </row>
    <row spans="1:7" r="50">
      <c s="4" r="A50" t="s">
        <v>624</v>
      </c>
      <c s="6" r="B50" t="n">
        <v>333333</v>
      </c>
    </row>
    <row spans="1:7" r="51">
      <c s="4" r="A51" t="s">
        <v>628</v>
      </c>
      <c s="4" r="B51" t="s">
        <v>361</v>
      </c>
    </row>
    <row spans="1:7" r="52">
      <c s="4" r="A52" t="s">
        <v>629</v>
      </c>
      <c s="6" r="C52" t="n">
        <v>550000</v>
      </c>
    </row>
    <row spans="1:7" r="53">
      <c s="3" r="A53" t="s">
        <v>596</v>
      </c>
    </row>
    <row spans="1:7" r="54">
      <c s="4" r="A54" t="s">
        <v>625</v>
      </c>
      <c s="6" r="B54" t="n">
        <v>3333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0</v>
      </c>
      <c s="2" r="B1" t="s">
        <v>631</v>
      </c>
      <c s="2" r="C1" t="s">
        <v>632</v>
      </c>
      <c s="2" r="D1" t="s">
        <v>2</v>
      </c>
    </row>
    <row spans="1:4" r="2">
      <c s="3" r="A2" t="s">
        <v>181</v>
      </c>
    </row>
    <row spans="1:4" r="3">
      <c s="4" r="A3" t="s">
        <v>120</v>
      </c>
      <c s="6" r="C3" t="n">
        <v>17546</v>
      </c>
    </row>
    <row spans="1:4" r="4">
      <c s="4" r="A4" t="s">
        <v>633</v>
      </c>
    </row>
    <row spans="1:4" r="5">
      <c s="3" r="A5" t="s">
        <v>181</v>
      </c>
    </row>
    <row spans="1:4" r="6">
      <c s="4" r="A6" t="s">
        <v>634</v>
      </c>
      <c s="6" r="C6" t="n">
        <v>27768</v>
      </c>
    </row>
    <row spans="1:4" r="7">
      <c s="4" r="A7" t="s">
        <v>635</v>
      </c>
      <c s="6" r="C7" t="n">
        <v>10172</v>
      </c>
    </row>
    <row spans="1:4" r="8">
      <c s="4" r="A8" t="s">
        <v>636</v>
      </c>
      <c s="7" r="D8" t="n">
        <v>61592</v>
      </c>
    </row>
    <row spans="1:4" r="9">
      <c s="4" r="A9" t="s">
        <v>637</v>
      </c>
    </row>
    <row spans="1:4" r="10">
      <c s="3" r="A10" t="s">
        <v>181</v>
      </c>
    </row>
    <row spans="1:4" r="11">
      <c s="4" r="A11" t="s">
        <v>638</v>
      </c>
      <c s="4" r="C11" t="s">
        <v>639</v>
      </c>
    </row>
    <row spans="1:4" r="12">
      <c s="4" r="A12" t="s">
        <v>640</v>
      </c>
    </row>
    <row spans="1:4" r="13">
      <c s="3" r="A13" t="s">
        <v>181</v>
      </c>
    </row>
    <row spans="1:4" r="14">
      <c s="4" r="A14" t="s">
        <v>638</v>
      </c>
      <c s="4" r="B14" t="s">
        <v>6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641</v>
      </c>
      <c s="2" r="B1" t="s">
        <v>1</v>
      </c>
    </row>
    <row spans="1:3" r="2">
      <c s="2" r="B2" t="s">
        <v>2</v>
      </c>
      <c s="2" r="C2" t="s">
        <v>70</v>
      </c>
    </row>
    <row spans="1:3" r="3">
      <c s="3" r="A3" t="s">
        <v>181</v>
      </c>
    </row>
    <row spans="1:3" r="4">
      <c s="4" r="A4" t="s">
        <v>642</v>
      </c>
      <c s="7" r="B4" t="n">
        <v>103542</v>
      </c>
      <c s="7" r="C4" t="n">
        <v>52617</v>
      </c>
    </row>
    <row spans="1:3" r="5">
      <c s="3" r="A5" t="s">
        <v>643</v>
      </c>
    </row>
    <row spans="1:3" r="6">
      <c s="4" r="A6" t="s">
        <v>644</v>
      </c>
      <c s="4" r="B6" t="s">
        <v>645</v>
      </c>
      <c s="4" r="C6" t="s">
        <v>495</v>
      </c>
    </row>
    <row spans="1:3" r="7">
      <c s="4" r="A7" t="s">
        <v>646</v>
      </c>
      <c s="4" r="B7" t="s">
        <v>647</v>
      </c>
      <c s="4" r="C7" t="s">
        <v>648</v>
      </c>
    </row>
    <row spans="1:3" r="8">
      <c s="4" r="A8" t="s">
        <v>496</v>
      </c>
      <c s="4" r="B8" t="s">
        <v>649</v>
      </c>
      <c s="4" r="C8" t="s">
        <v>495</v>
      </c>
    </row>
    <row spans="1:3" r="9">
      <c s="4" r="A9" t="s">
        <v>74</v>
      </c>
    </row>
    <row spans="1:3" r="10">
      <c s="3" r="A10" t="s">
        <v>181</v>
      </c>
    </row>
    <row spans="1:3" r="11">
      <c s="4" r="A11" t="s">
        <v>642</v>
      </c>
      <c s="7" r="B11" t="n">
        <v>25333</v>
      </c>
      <c s="7" r="C11" t="n">
        <v>17664</v>
      </c>
    </row>
    <row spans="1:3" r="12">
      <c s="4" r="A12" t="s">
        <v>650</v>
      </c>
    </row>
    <row spans="1:3" r="13">
      <c s="3" r="A13" t="s">
        <v>181</v>
      </c>
    </row>
    <row spans="1:3" r="14">
      <c s="4" r="A14" t="s">
        <v>642</v>
      </c>
      <c s="6" r="B14" t="n">
        <v>8681</v>
      </c>
    </row>
    <row spans="1:3" r="15">
      <c s="4" r="A15" t="s">
        <v>76</v>
      </c>
    </row>
    <row spans="1:3" r="16">
      <c s="3" r="A16" t="s">
        <v>181</v>
      </c>
    </row>
    <row spans="1:3" r="17">
      <c s="4" r="A17" t="s">
        <v>642</v>
      </c>
      <c s="6" r="B17" t="n">
        <v>69528</v>
      </c>
      <c s="7" r="C17" t="n">
        <v>34953</v>
      </c>
    </row>
    <row spans="1:3" r="18">
      <c s="4" r="A18" t="s">
        <v>613</v>
      </c>
    </row>
    <row spans="1:3" r="19">
      <c s="3" r="A19" t="s">
        <v>181</v>
      </c>
    </row>
    <row spans="1:3" r="20">
      <c s="4" r="A20" t="s">
        <v>636</v>
      </c>
      <c s="7" r="B20" t="n">
        <v>510192</v>
      </c>
    </row>
    <row spans="1:3" r="21">
      <c s="3" r="A21" t="s">
        <v>643</v>
      </c>
    </row>
    <row spans="1:3" r="22">
      <c s="4" r="A22" t="s">
        <v>646</v>
      </c>
      <c s="4" r="B22" t="s">
        <v>651</v>
      </c>
    </row>
    <row spans="1:3" r="23">
      <c s="4" r="A23" t="s">
        <v>633</v>
      </c>
    </row>
    <row spans="1:3" r="24">
      <c s="3" r="A24" t="s">
        <v>181</v>
      </c>
    </row>
    <row spans="1:3" r="25">
      <c s="4" r="A25" t="s">
        <v>636</v>
      </c>
      <c s="7" r="B25" t="n">
        <v>61592</v>
      </c>
    </row>
    <row spans="1:3" r="26">
      <c s="3" r="A26" t="s">
        <v>643</v>
      </c>
    </row>
    <row spans="1:3" r="27">
      <c s="4" r="A27" t="s">
        <v>646</v>
      </c>
      <c s="4" r="B27" t="s">
        <v>6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53</v>
      </c>
      <c s="2" r="B1" t="s">
        <v>2</v>
      </c>
      <c s="2" r="C1" t="s">
        <v>28</v>
      </c>
    </row>
    <row spans="1:3" r="2">
      <c s="3" r="A2" t="s">
        <v>654</v>
      </c>
    </row>
    <row spans="1:3" r="3">
      <c s="4" r="A3" t="s">
        <v>655</v>
      </c>
      <c s="7" r="B3" t="n">
        <v>-6008</v>
      </c>
      <c s="7" r="C3" t="n">
        <v>-6008</v>
      </c>
    </row>
    <row spans="1:3" r="4">
      <c s="4" r="A4" t="s">
        <v>656</v>
      </c>
      <c s="6" r="B4" t="n">
        <v>3462</v>
      </c>
      <c s="6" r="C4" t="n">
        <v>2809</v>
      </c>
    </row>
    <row spans="1:3" r="5">
      <c s="4" r="A5" t="s">
        <v>657</v>
      </c>
      <c s="6" r="C5" t="n">
        <v>425000</v>
      </c>
    </row>
    <row spans="1:3" r="6">
      <c s="4" r="A6" t="s">
        <v>100</v>
      </c>
      <c s="7" r="B6" t="n">
        <v>-2546</v>
      </c>
      <c s="7" r="C6" t="n">
        <v>4218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s="1" r="A1" t="s">
        <v>87</v>
      </c>
      <c s="2" r="B1" t="s">
        <v>88</v>
      </c>
    </row>
    <row spans="1:2" r="2">
      <c s="2" r="B2" t="s">
        <v>89</v>
      </c>
    </row>
    <row spans="1:2" r="3">
      <c s="3" r="A3" t="s">
        <v>90</v>
      </c>
    </row>
    <row spans="1:2" r="4">
      <c s="4" r="A4" t="s">
        <v>91</v>
      </c>
      <c s="7" r="B4" t="n">
        <v>7651288</v>
      </c>
    </row>
    <row spans="1:2" r="5">
      <c s="4" r="A5" t="s">
        <v>92</v>
      </c>
    </row>
    <row spans="1:2" r="6">
      <c s="3" r="A6" t="s">
        <v>90</v>
      </c>
    </row>
    <row spans="1:2" r="7">
      <c s="4" r="A7" t="s">
        <v>93</v>
      </c>
      <c s="7" r="B7" t="n">
        <v>7304914</v>
      </c>
    </row>
    <row spans="1:2" r="8">
      <c s="4" r="A8" t="s">
        <v>94</v>
      </c>
      <c s="6" r="B8" t="n">
        <v>3015902</v>
      </c>
    </row>
    <row spans="1:2" r="9">
      <c s="4" r="A9" t="s">
        <v>91</v>
      </c>
      <c s="7" r="B9" t="n">
        <v>-7651288</v>
      </c>
    </row>
    <row spans="1:2" r="10">
      <c s="4" r="A10" t="s">
        <v>95</v>
      </c>
      <c s="6" r="B10" t="n">
        <v>-3015902</v>
      </c>
    </row>
    <row spans="1:2" r="11">
      <c s="4" r="A11" t="s">
        <v>96</v>
      </c>
      <c s="7" r="B11" t="n">
        <v>263060</v>
      </c>
    </row>
    <row spans="1:2" r="12">
      <c s="4" r="A12" t="s">
        <v>97</v>
      </c>
      <c s="7" r="B12" t="n">
        <v>8331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8</v>
      </c>
      <c s="2" r="B1" t="s">
        <v>1</v>
      </c>
    </row>
    <row spans="1:3" r="2">
      <c s="2" r="B2" t="s">
        <v>2</v>
      </c>
      <c s="2" r="C2" t="s">
        <v>70</v>
      </c>
    </row>
    <row spans="1:3" r="3">
      <c s="3" r="A3" t="s">
        <v>659</v>
      </c>
    </row>
    <row spans="1:3" r="4">
      <c s="4" r="A4" t="s">
        <v>84</v>
      </c>
      <c s="7" r="B4" t="n">
        <v>-3984204</v>
      </c>
      <c s="7" r="C4" t="n">
        <v>-4124469</v>
      </c>
    </row>
    <row spans="1:3" r="5">
      <c s="4" r="A5" t="s">
        <v>660</v>
      </c>
      <c s="6" r="B5" t="n">
        <v>9307354</v>
      </c>
      <c s="6" r="C5" t="n">
        <v>2874330</v>
      </c>
    </row>
    <row spans="1:3" r="6">
      <c s="4" r="A6" t="s">
        <v>661</v>
      </c>
      <c s="9" r="B6" t="n">
        <v>-0.43</v>
      </c>
      <c s="9" r="C6" t="n">
        <v>-1.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62</v>
      </c>
      <c s="2" r="B1" t="s">
        <v>1</v>
      </c>
    </row>
    <row spans="1:3" r="2">
      <c s="2" r="B2" t="s">
        <v>2</v>
      </c>
      <c s="2" r="C2" t="s">
        <v>70</v>
      </c>
    </row>
    <row spans="1:3" r="3">
      <c s="3" r="A3" t="s">
        <v>663</v>
      </c>
    </row>
    <row spans="1:3" r="4">
      <c s="4" r="A4" t="s">
        <v>664</v>
      </c>
      <c s="6" r="B4" t="n">
        <v>1664427</v>
      </c>
      <c s="6" r="C4" t="n">
        <v>3234291</v>
      </c>
    </row>
    <row spans="1:3" r="5">
      <c s="4" r="A5" t="s">
        <v>665</v>
      </c>
    </row>
    <row spans="1:3" r="6">
      <c s="3" r="A6" t="s">
        <v>663</v>
      </c>
    </row>
    <row spans="1:3" r="7">
      <c s="4" r="A7" t="s">
        <v>664</v>
      </c>
      <c s="6" r="C7" t="n">
        <v>2010596</v>
      </c>
    </row>
    <row spans="1:3" r="8">
      <c s="4" r="A8" t="s">
        <v>666</v>
      </c>
    </row>
    <row spans="1:3" r="9">
      <c s="3" r="A9" t="s">
        <v>663</v>
      </c>
    </row>
    <row spans="1:3" r="10">
      <c s="4" r="A10" t="s">
        <v>664</v>
      </c>
      <c s="6" r="B10" t="n">
        <v>894766</v>
      </c>
      <c s="6" r="C10" t="n">
        <v>563770</v>
      </c>
    </row>
    <row spans="1:3" r="11">
      <c s="4" r="A11" t="s">
        <v>667</v>
      </c>
    </row>
    <row spans="1:3" r="12">
      <c s="3" r="A12" t="s">
        <v>663</v>
      </c>
    </row>
    <row spans="1:3" r="13">
      <c s="4" r="A13" t="s">
        <v>664</v>
      </c>
      <c s="6" r="B13" t="n">
        <v>748872</v>
      </c>
      <c s="6" r="C13" t="n">
        <v>605873</v>
      </c>
    </row>
    <row spans="1:3" r="14">
      <c s="4" r="A14" t="s">
        <v>633</v>
      </c>
    </row>
    <row spans="1:3" r="15">
      <c s="3" r="A15" t="s">
        <v>663</v>
      </c>
    </row>
    <row spans="1:3" r="16">
      <c s="4" r="A16" t="s">
        <v>664</v>
      </c>
      <c s="6" r="B16" t="n">
        <v>20789</v>
      </c>
      <c s="6" r="C16" t="n">
        <v>540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s="1" r="A1" t="s">
        <v>668</v>
      </c>
      <c s="2" r="B1" t="s">
        <v>1</v>
      </c>
    </row>
    <row spans="1:2" r="2">
      <c s="2" r="B2" t="s">
        <v>408</v>
      </c>
    </row>
    <row spans="1:2" r="3">
      <c s="3" r="A3" t="s">
        <v>187</v>
      </c>
    </row>
    <row spans="1:2" r="4">
      <c s="4" r="A4" t="s">
        <v>669</v>
      </c>
      <c s="7" r="B4"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spans="1:4" r="1">
      <c s="1" r="A1" t="s">
        <v>670</v>
      </c>
      <c s="2" r="B1" t="s">
        <v>299</v>
      </c>
      <c s="2" r="C1" t="s">
        <v>300</v>
      </c>
      <c s="2" r="D1" t="s">
        <v>302</v>
      </c>
    </row>
    <row spans="1:4" r="2">
      <c s="3" r="A2" t="s">
        <v>671</v>
      </c>
    </row>
    <row spans="1:4" r="3">
      <c s="4" r="A3" t="s">
        <v>307</v>
      </c>
      <c s="7" r="B3" t="n">
        <v>1500000</v>
      </c>
      <c s="7" r="C3" t="n">
        <v>178740</v>
      </c>
    </row>
    <row spans="1:4" r="4">
      <c s="4" r="A4" t="s">
        <v>672</v>
      </c>
      <c s="4" r="D4" t="s">
        <v>309</v>
      </c>
    </row>
    <row spans="1:4" r="5">
      <c s="4" r="A5" t="s">
        <v>311</v>
      </c>
    </row>
    <row spans="1:4" r="6">
      <c s="3" r="A6" t="s">
        <v>671</v>
      </c>
    </row>
    <row spans="1:4" r="7">
      <c s="4" r="A7" t="s">
        <v>307</v>
      </c>
      <c s="7" r="B7" t="n">
        <v>1500000</v>
      </c>
    </row>
    <row spans="1:4" r="8">
      <c s="4" r="A8" t="s">
        <v>672</v>
      </c>
      <c s="4" r="D8" t="s">
        <v>3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spans="1:5" r="1">
      <c s="1" r="A1" t="s">
        <v>98</v>
      </c>
      <c s="2" r="B1" t="s">
        <v>99</v>
      </c>
      <c s="2" r="C1" t="s">
        <v>56</v>
      </c>
      <c s="2" r="D1" t="s">
        <v>57</v>
      </c>
      <c s="2" r="E1" t="s">
        <v>100</v>
      </c>
    </row>
    <row spans="1:5" r="2">
      <c s="4" r="A2" t="s">
        <v>101</v>
      </c>
      <c s="7" r="B2" t="n">
        <v>288</v>
      </c>
      <c s="7" r="C2" t="n">
        <v>1175242</v>
      </c>
      <c s="7" r="D2" t="n">
        <v>-9410778</v>
      </c>
      <c s="7" r="E2" t="n">
        <v>-8235248</v>
      </c>
    </row>
    <row spans="1:5" r="3">
      <c s="4" r="A3" t="s">
        <v>102</v>
      </c>
      <c s="6" r="B3" t="n">
        <v>2874330</v>
      </c>
    </row>
    <row spans="1:5" r="4">
      <c s="3" r="A4" t="s">
        <v>103</v>
      </c>
    </row>
    <row spans="1:5" r="5">
      <c s="4" r="A5" t="s">
        <v>104</v>
      </c>
      <c s="7" r="B5" t="n">
        <v>286</v>
      </c>
      <c s="6" r="C5" t="n">
        <v>15511974</v>
      </c>
      <c s="6" r="E5" t="n">
        <v>15512260</v>
      </c>
    </row>
    <row spans="1:5" r="6">
      <c s="4" r="A6" t="s">
        <v>105</v>
      </c>
      <c s="6" r="B6" t="n">
        <v>2860000</v>
      </c>
    </row>
    <row spans="1:5" r="7">
      <c s="4" r="A7" t="s">
        <v>106</v>
      </c>
      <c s="6" r="C7" t="n">
        <v>400400</v>
      </c>
      <c s="6" r="E7" t="n">
        <v>400400</v>
      </c>
    </row>
    <row spans="1:5" r="8">
      <c s="4" r="A8" t="s">
        <v>91</v>
      </c>
      <c s="7" r="B8" t="n">
        <v>201</v>
      </c>
      <c s="6" r="C8" t="n">
        <v>7651087</v>
      </c>
      <c s="6" r="E8" t="n">
        <v>7651288</v>
      </c>
    </row>
    <row spans="1:5" r="9">
      <c s="4" r="A9" t="s">
        <v>107</v>
      </c>
      <c s="6" r="B9" t="n">
        <v>2010596</v>
      </c>
    </row>
    <row spans="1:5" r="10">
      <c s="4" r="A10" t="s">
        <v>108</v>
      </c>
      <c s="6" r="C10" t="n">
        <v>1150985</v>
      </c>
      <c s="6" r="E10" t="n">
        <v>1150985</v>
      </c>
    </row>
    <row spans="1:5" r="11">
      <c s="4" r="A11" t="s">
        <v>109</v>
      </c>
      <c s="7" r="B11" t="n">
        <v>37</v>
      </c>
      <c s="6" r="C11" t="n">
        <v>2099963</v>
      </c>
      <c s="6" r="E11" t="n">
        <v>2100000</v>
      </c>
    </row>
    <row spans="1:5" r="12">
      <c s="4" r="A12" t="s">
        <v>110</v>
      </c>
      <c s="6" r="B12" t="n">
        <v>374997</v>
      </c>
    </row>
    <row spans="1:5" r="13">
      <c s="4" r="A13" t="s">
        <v>111</v>
      </c>
      <c s="6" r="C13" t="n">
        <v>1202521</v>
      </c>
      <c s="6" r="E13" t="n">
        <v>1202521</v>
      </c>
    </row>
    <row spans="1:5" r="14">
      <c s="4" r="A14" t="s">
        <v>96</v>
      </c>
      <c s="6" r="C14" t="n">
        <v>-263060</v>
      </c>
      <c s="6" r="E14" t="n">
        <v>-263060</v>
      </c>
    </row>
    <row spans="1:5" r="15">
      <c s="4" r="A15" t="s">
        <v>97</v>
      </c>
      <c s="6" r="C15" t="n">
        <v>-83314</v>
      </c>
      <c s="6" r="E15" t="n">
        <v>-83314</v>
      </c>
    </row>
    <row spans="1:5" r="16">
      <c s="4" r="A16" t="s">
        <v>112</v>
      </c>
      <c s="6" r="C16" t="n">
        <v>250000</v>
      </c>
      <c s="6" r="E16" t="n">
        <v>250000</v>
      </c>
    </row>
    <row spans="1:5" r="17">
      <c s="4" r="A17" t="s">
        <v>113</v>
      </c>
      <c s="6" r="C17" t="n">
        <v>12650</v>
      </c>
      <c s="6" r="E17" t="n">
        <v>12650</v>
      </c>
    </row>
    <row spans="1:5" r="18">
      <c s="4" r="A18" t="s">
        <v>114</v>
      </c>
      <c s="6" r="B18" t="n">
        <v>5000</v>
      </c>
    </row>
    <row spans="1:5" r="19">
      <c s="4" r="A19" t="s">
        <v>115</v>
      </c>
      <c s="6" r="C19" t="n">
        <v>992165</v>
      </c>
      <c s="6" r="E19" t="n">
        <v>992165</v>
      </c>
    </row>
    <row spans="1:5" r="20">
      <c s="4" r="A20" t="s">
        <v>116</v>
      </c>
      <c s="6" r="D20" t="n">
        <v>-16291550</v>
      </c>
      <c s="6" r="E20" t="n">
        <v>-16291550</v>
      </c>
    </row>
    <row spans="1:5" r="21">
      <c s="4" r="A21" t="s">
        <v>117</v>
      </c>
      <c s="7" r="B21" t="n">
        <v>812</v>
      </c>
      <c s="6" r="C21" t="n">
        <v>30100613</v>
      </c>
      <c s="6" r="D21" t="n">
        <v>-25702328</v>
      </c>
      <c s="6" r="E21" t="n">
        <v>4399097</v>
      </c>
    </row>
    <row spans="1:5" r="22">
      <c s="4" r="A22" t="s">
        <v>118</v>
      </c>
      <c s="6" r="B22" t="n">
        <v>8124923</v>
      </c>
    </row>
    <row spans="1:5" r="23">
      <c s="3" r="A23" t="s">
        <v>103</v>
      </c>
    </row>
    <row spans="1:5" r="24">
      <c s="4" r="A24" t="s">
        <v>104</v>
      </c>
      <c s="7" r="B24" t="n">
        <v>200</v>
      </c>
      <c s="6" r="C24" t="n">
        <v>4129902</v>
      </c>
      <c s="6" r="E24" t="n">
        <v>4130102</v>
      </c>
    </row>
    <row spans="1:5" r="25">
      <c s="4" r="A25" t="s">
        <v>105</v>
      </c>
      <c s="6" r="B25" t="n">
        <v>2000000</v>
      </c>
    </row>
    <row spans="1:5" r="26">
      <c s="4" r="A26" t="s">
        <v>119</v>
      </c>
      <c s="7" r="B26" t="n">
        <v>2</v>
      </c>
      <c s="6" r="C26" t="n">
        <v>-2</v>
      </c>
    </row>
    <row spans="1:5" r="27">
      <c s="4" r="A27" t="s">
        <v>120</v>
      </c>
      <c s="6" r="B27" t="n">
        <v>17596</v>
      </c>
    </row>
    <row spans="1:5" r="28">
      <c s="4" r="A28" t="s">
        <v>115</v>
      </c>
      <c s="6" r="C28" t="n">
        <v>103542</v>
      </c>
      <c s="6" r="E28" t="n">
        <v>103542</v>
      </c>
    </row>
    <row spans="1:5" r="29">
      <c s="4" r="A29" t="s">
        <v>116</v>
      </c>
      <c s="6" r="D29" t="n">
        <v>-3984204</v>
      </c>
      <c s="6" r="E29" t="n">
        <v>-3984204</v>
      </c>
    </row>
    <row spans="1:5" r="30">
      <c s="4" r="A30" t="s">
        <v>121</v>
      </c>
      <c s="7" r="B30" t="n">
        <v>1014</v>
      </c>
      <c s="7" r="C30" t="n">
        <v>34334055</v>
      </c>
      <c s="7" r="D30" t="n">
        <v>-29686532</v>
      </c>
      <c s="7" r="E30" t="n">
        <v>4648537</v>
      </c>
    </row>
    <row spans="1:5" r="31">
      <c s="4" r="A31" t="s">
        <v>122</v>
      </c>
      <c s="6" r="B31" t="n">
        <v>101425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s="1" r="A1" t="s">
        <v>123</v>
      </c>
      <c s="2" r="B1" t="s">
        <v>88</v>
      </c>
    </row>
    <row spans="1:2" r="2">
      <c s="2" r="B2" t="s">
        <v>89</v>
      </c>
    </row>
    <row spans="1:2" r="3">
      <c s="3" r="A3" t="s">
        <v>124</v>
      </c>
    </row>
    <row spans="1:2" r="4">
      <c s="4" r="A4" t="s">
        <v>106</v>
      </c>
      <c s="7" r="B4" t="n">
        <v>400400</v>
      </c>
    </row>
    <row spans="1:2" r="5">
      <c s="4" r="A5" t="s">
        <v>99</v>
      </c>
    </row>
    <row spans="1:2" r="6">
      <c s="3" r="A6" t="s">
        <v>124</v>
      </c>
    </row>
    <row spans="1:2" r="7">
      <c s="4" r="A7" t="s">
        <v>125</v>
      </c>
      <c s="6" r="B7" t="n">
        <v>2860000</v>
      </c>
    </row>
    <row spans="1:2" r="8">
      <c s="4" r="A8" t="s">
        <v>126</v>
      </c>
    </row>
    <row spans="1:2" r="9">
      <c s="3" r="A9" t="s">
        <v>124</v>
      </c>
    </row>
    <row spans="1:2" r="10">
      <c s="4" r="A10" t="s">
        <v>106</v>
      </c>
      <c s="7" r="B10" t="n">
        <v>400400</v>
      </c>
    </row>
    <row spans="1:2" r="11">
      <c s="4" r="A11" t="s">
        <v>127</v>
      </c>
    </row>
    <row spans="1:2" r="12">
      <c s="3" r="A12" t="s">
        <v>124</v>
      </c>
    </row>
    <row spans="1:2" r="13">
      <c s="4" r="A13" t="s">
        <v>128</v>
      </c>
      <c s="6" r="B13" t="n">
        <v>1209802</v>
      </c>
    </row>
    <row spans="1:2" r="14">
      <c s="4" r="A14" t="s">
        <v>129</v>
      </c>
      <c s="7" r="B14" t="n">
        <v>28978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0</v>
      </c>
      <c s="2" r="B1" t="s">
        <v>1</v>
      </c>
    </row>
    <row spans="1:3" r="2">
      <c s="2" r="B2" t="s">
        <v>2</v>
      </c>
      <c s="2" r="C2" t="s">
        <v>70</v>
      </c>
    </row>
    <row spans="1:3" r="3">
      <c s="3" r="A3" t="s">
        <v>131</v>
      </c>
    </row>
    <row spans="1:3" r="4">
      <c s="4" r="A4" t="s">
        <v>132</v>
      </c>
      <c s="7" r="B4" t="n">
        <v>-3984204</v>
      </c>
      <c s="7" r="C4" t="n">
        <v>-3937383</v>
      </c>
    </row>
    <row spans="1:3" r="5">
      <c s="3" r="A5" t="s">
        <v>133</v>
      </c>
    </row>
    <row spans="1:3" r="6">
      <c s="4" r="A6" t="s">
        <v>134</v>
      </c>
      <c s="6" r="B6" t="n">
        <v>7878</v>
      </c>
    </row>
    <row spans="1:3" r="7">
      <c s="4" r="A7" t="s">
        <v>135</v>
      </c>
      <c s="6" r="C7" t="n">
        <v>6287</v>
      </c>
    </row>
    <row spans="1:3" r="8">
      <c s="4" r="A8" t="s">
        <v>115</v>
      </c>
      <c s="6" r="B8" t="n">
        <v>103542</v>
      </c>
      <c s="6" r="C8" t="n">
        <v>52617</v>
      </c>
    </row>
    <row spans="1:3" r="9">
      <c s="4" r="A9" t="s">
        <v>136</v>
      </c>
      <c s="6" r="B9" t="n">
        <v>131123</v>
      </c>
      <c s="6" r="C9" t="n">
        <v>845961</v>
      </c>
    </row>
    <row spans="1:3" r="10">
      <c s="4" r="A10" t="s">
        <v>81</v>
      </c>
      <c s="6" r="C10" t="n">
        <v>328516</v>
      </c>
    </row>
    <row spans="1:3" r="11">
      <c s="3" r="A11" t="s">
        <v>137</v>
      </c>
    </row>
    <row spans="1:3" r="12">
      <c s="4" r="A12" t="s">
        <v>138</v>
      </c>
      <c s="6" r="B12" t="n">
        <v>43071</v>
      </c>
      <c s="6" r="C12" t="n">
        <v>-8140</v>
      </c>
    </row>
    <row spans="1:3" r="13">
      <c s="4" r="A13" t="s">
        <v>33</v>
      </c>
      <c s="6" r="B13" t="n">
        <v>-39760</v>
      </c>
      <c s="6" r="C13" t="n">
        <v>-116185</v>
      </c>
    </row>
    <row spans="1:3" r="14">
      <c s="4" r="A14" t="s">
        <v>35</v>
      </c>
      <c s="6" r="B14" t="n">
        <v>-301660</v>
      </c>
      <c s="6" r="C14" t="n">
        <v>-98145</v>
      </c>
    </row>
    <row spans="1:3" r="15">
      <c s="4" r="A15" t="s">
        <v>139</v>
      </c>
      <c s="6" r="C15" t="n">
        <v>-11185</v>
      </c>
    </row>
    <row spans="1:3" r="16">
      <c s="4" r="A16" t="s">
        <v>140</v>
      </c>
      <c s="6" r="B16" t="n">
        <v>653</v>
      </c>
      <c s="6" r="C16" t="n">
        <v>4663</v>
      </c>
    </row>
    <row spans="1:3" r="17">
      <c s="4" r="A17" t="s">
        <v>44</v>
      </c>
      <c s="6" r="B17" t="n">
        <v>27129</v>
      </c>
      <c s="6" r="C17" t="n">
        <v>365138</v>
      </c>
    </row>
    <row spans="1:3" r="18">
      <c s="4" r="A18" t="s">
        <v>50</v>
      </c>
      <c s="6" r="B18" t="n">
        <v>1660</v>
      </c>
    </row>
    <row spans="1:3" r="19">
      <c s="4" r="A19" t="s">
        <v>141</v>
      </c>
      <c s="6" r="B19" t="n">
        <v>-425000</v>
      </c>
      <c s="6" r="C19" t="n">
        <v>-25000</v>
      </c>
    </row>
    <row spans="1:3" r="20">
      <c s="4" r="A20" t="s">
        <v>42</v>
      </c>
      <c s="6" r="B20" t="n">
        <v>101629</v>
      </c>
      <c s="6" r="C20" t="n">
        <v>1063665</v>
      </c>
    </row>
    <row spans="1:3" r="21">
      <c s="4" r="A21" t="s">
        <v>46</v>
      </c>
      <c s="6" r="B21" t="n">
        <v>-193919</v>
      </c>
      <c s="6" r="C21" t="n">
        <v>190342</v>
      </c>
    </row>
    <row spans="1:3" r="22">
      <c s="4" r="A22" t="s">
        <v>142</v>
      </c>
      <c s="6" r="B22" t="n">
        <v>-4527858</v>
      </c>
      <c s="6" r="C22" t="n">
        <v>-1338849</v>
      </c>
    </row>
    <row spans="1:3" r="23">
      <c s="3" r="A23" t="s">
        <v>143</v>
      </c>
    </row>
    <row spans="1:3" r="24">
      <c s="4" r="A24" t="s">
        <v>144</v>
      </c>
      <c s="6" r="B24" t="n">
        <v>-85723</v>
      </c>
    </row>
    <row spans="1:3" r="25">
      <c s="4" r="A25" t="s">
        <v>145</v>
      </c>
      <c s="6" r="B25" t="n">
        <v>178740</v>
      </c>
    </row>
    <row spans="1:3" r="26">
      <c s="4" r="A26" t="s">
        <v>146</v>
      </c>
      <c s="6" r="B26" t="n">
        <v>93017</v>
      </c>
    </row>
    <row spans="1:3" r="27">
      <c s="3" r="A27" t="s">
        <v>147</v>
      </c>
    </row>
    <row spans="1:3" r="28">
      <c s="4" r="A28" t="s">
        <v>148</v>
      </c>
      <c s="6" r="C28" t="n">
        <v>1000000</v>
      </c>
    </row>
    <row spans="1:3" r="29">
      <c s="4" r="A29" t="s">
        <v>149</v>
      </c>
      <c s="6" r="B29" t="n">
        <v>-178740</v>
      </c>
    </row>
    <row spans="1:3" r="30">
      <c s="4" r="A30" t="s">
        <v>150</v>
      </c>
      <c s="6" r="C30" t="n">
        <v>250000</v>
      </c>
    </row>
    <row spans="1:3" r="31">
      <c s="4" r="A31" t="s">
        <v>34</v>
      </c>
      <c s="6" r="C31" t="n">
        <v>-10000</v>
      </c>
    </row>
    <row spans="1:3" r="32">
      <c s="4" r="A32" t="s">
        <v>151</v>
      </c>
      <c s="6" r="B32" t="n">
        <v>4130102</v>
      </c>
    </row>
    <row spans="1:3" r="33">
      <c s="4" r="A33" t="s">
        <v>152</v>
      </c>
      <c s="6" r="B33" t="n">
        <v>3951362</v>
      </c>
      <c s="6" r="C33" t="n">
        <v>1240000</v>
      </c>
    </row>
    <row spans="1:3" r="34">
      <c s="4" r="A34" t="s">
        <v>153</v>
      </c>
      <c s="6" r="B34" t="n">
        <v>-483479</v>
      </c>
      <c s="6" r="C34" t="n">
        <v>-98849</v>
      </c>
    </row>
    <row spans="1:3" r="35">
      <c s="4" r="A35" t="s">
        <v>154</v>
      </c>
      <c s="6" r="B35" t="n">
        <v>7697531</v>
      </c>
      <c s="6" r="C35" t="n">
        <v>845192</v>
      </c>
    </row>
    <row spans="1:3" r="36">
      <c s="4" r="A36" t="s">
        <v>155</v>
      </c>
      <c s="6" r="B36" t="n">
        <v>7214052</v>
      </c>
      <c s="6" r="C36" t="n">
        <v>746343</v>
      </c>
    </row>
    <row spans="1:3" r="37">
      <c s="3" r="A37" t="s">
        <v>156</v>
      </c>
    </row>
    <row spans="1:3" r="38">
      <c s="4" r="A38" t="s">
        <v>157</v>
      </c>
      <c s="6" r="B38" t="n">
        <v>150150</v>
      </c>
    </row>
    <row spans="1:3" r="39">
      <c s="4" r="A39" t="s">
        <v>158</v>
      </c>
      <c s="6" r="C39" t="n">
        <v>47479</v>
      </c>
    </row>
    <row spans="1:3" r="40">
      <c s="4" r="A40" t="s">
        <v>83</v>
      </c>
      <c s="6" r="C40" t="n">
        <v>187086</v>
      </c>
    </row>
    <row spans="1:3" r="41">
      <c s="4" r="A41" t="s">
        <v>159</v>
      </c>
      <c s="7" r="C41" t="n">
        <v>250000</v>
      </c>
    </row>
    <row spans="1:3" r="42">
      <c s="4" r="A42" t="s">
        <v>160</v>
      </c>
      <c s="6" r="B42" t="n">
        <v>12250</v>
      </c>
    </row>
    <row spans="1:3" r="43">
      <c s="4" r="A43" t="s">
        <v>161</v>
      </c>
      <c s="6" r="B43" t="n">
        <v>-116231</v>
      </c>
    </row>
    <row spans="1:3" r="44">
      <c s="4" r="A44" t="s">
        <v>162</v>
      </c>
      <c s="7" r="B44" t="n">
        <v>-27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BALANCE SHEETS</vt:lpstr>
      <vt:lpstr>CONDENSED BALANCE SHEETS (Paren</vt:lpstr>
      <vt:lpstr>CONDENSED STATEMENTS OF OPERATI</vt:lpstr>
      <vt:lpstr>CONDENSED STATEMENT OF CHANGES </vt:lpstr>
      <vt:lpstr>CONDENSED STATEMENT OF CHANGES6</vt:lpstr>
      <vt:lpstr>CONDENSED STATEMENT OF CHANGES7</vt:lpstr>
      <vt:lpstr>CONDENSED STATEMENTS OF CASH FL</vt:lpstr>
      <vt:lpstr>Organization and Business</vt:lpstr>
      <vt:lpstr>Summary of Significant Accounti</vt:lpstr>
      <vt:lpstr>Fair Value Measurements</vt:lpstr>
      <vt:lpstr>License Agreement</vt:lpstr>
      <vt:lpstr>Balance Sheet Components</vt:lpstr>
      <vt:lpstr>Commitments and Contingencies</vt:lpstr>
      <vt:lpstr>Debt and Warrants</vt:lpstr>
      <vt:lpstr>Redeemable Convertible Preferre</vt:lpstr>
      <vt:lpstr>Stockholders' Equity</vt:lpstr>
      <vt:lpstr>Stock Incentive Plans</vt:lpstr>
      <vt:lpstr>Related Party Transactions</vt:lpstr>
      <vt:lpstr>Net Loss Per Share Attributable</vt:lpstr>
      <vt:lpstr>401(k) Plan</vt:lpstr>
      <vt:lpstr>Subsequent Events</vt:lpstr>
      <vt:lpstr>Summary of Significant Accoun23</vt:lpstr>
      <vt:lpstr>Fair Value Measurements (Tables</vt:lpstr>
      <vt:lpstr>Balance Sheet Components (Table</vt:lpstr>
      <vt:lpstr>Commitments and Contingencies (</vt:lpstr>
      <vt:lpstr>Debt and Warrants (Tables)</vt:lpstr>
      <vt:lpstr>Stockholders' Equity (Tables)</vt:lpstr>
      <vt:lpstr>Stock Incentive Plans (Tables)</vt:lpstr>
      <vt:lpstr>Related Party Transactions (Tab</vt:lpstr>
      <vt:lpstr>Net Loss Per Share Attributab31</vt:lpstr>
      <vt:lpstr>Organization and Business (Deta</vt:lpstr>
      <vt:lpstr>Summary of Significant Accoun33</vt:lpstr>
      <vt:lpstr>Summary of Significant Accoun34</vt:lpstr>
      <vt:lpstr>Summary of Significant Accoun35</vt:lpstr>
      <vt:lpstr>Fair Value Measurements - Fair </vt:lpstr>
      <vt:lpstr>Fair Value Measurements - Estim</vt:lpstr>
      <vt:lpstr>License Agreement (Details)</vt:lpstr>
      <vt:lpstr>Balance Sheet Components - Prop</vt:lpstr>
      <vt:lpstr>Balance Sheet Components - Accr</vt:lpstr>
      <vt:lpstr>Commitments and Contingencies -</vt:lpstr>
      <vt:lpstr>Commitments and Contingencies42</vt:lpstr>
      <vt:lpstr>Debt and Warrants (Details)</vt:lpstr>
      <vt:lpstr>Redeemable Convertible Prefer44</vt:lpstr>
      <vt:lpstr>Stockholders' Equity (Details)</vt:lpstr>
      <vt:lpstr>Stock Incentive Plans - Summary</vt:lpstr>
      <vt:lpstr>Stock Incentive Plans - Stock O</vt:lpstr>
      <vt:lpstr>Stock Incentive Plans - Stock-B</vt:lpstr>
      <vt:lpstr>Related Party Transactions (Det</vt:lpstr>
      <vt:lpstr>Net Loss Per Share Attributab50</vt:lpstr>
      <vt:lpstr>Net Loss Per Share Attributab51</vt:lpstr>
      <vt:lpstr>401(k)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3:06Z</dcterms:created>
  <dcterms:modified xmlns:dcterms="http://purl.org/dc/terms/" xmlns:xsi="http://www.w3.org/2001/XMLSchema-instance" xsi:type="dcterms:W3CDTF">2016-05-10T16:13:06Z</dcterms:modified>
  <dc:title xmlns:dc="http://purl.org/dc/elements/1.1/">Untitled</dc:title>
  <dc:description xmlns:dc="http://purl.org/dc/elements/1.1/"/>
  <dc:subject xmlns:dc="http://purl.org/dc/elements/1.1/"/>
  <cp:keywords/>
  <cp:category/>
</cp:coreProperties>
</file>